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EARNINGS PER SHARE" sheetId="7" state="visible" r:id="rId7"/>
    <sheet xmlns:r="http://schemas.openxmlformats.org/officeDocument/2006/relationships" name="SEGMENT AND RELATED DISCLOSURES" sheetId="8" state="visible" r:id="rId8"/>
    <sheet xmlns:r="http://schemas.openxmlformats.org/officeDocument/2006/relationships" name="COMMITMENTS AND CONTINGENCIES" sheetId="9" state="visible" r:id="rId9"/>
    <sheet xmlns:r="http://schemas.openxmlformats.org/officeDocument/2006/relationships" name="BANK BORROWINGS" sheetId="10" state="visible" r:id="rId10"/>
    <sheet xmlns:r="http://schemas.openxmlformats.org/officeDocument/2006/relationships" name="BASIS OF PRESENTATION (Tables)" sheetId="11" state="visible" r:id="rId11"/>
    <sheet xmlns:r="http://schemas.openxmlformats.org/officeDocument/2006/relationships" name="EARNINGS PER SHARE (Tables)" sheetId="12" state="visible" r:id="rId12"/>
    <sheet xmlns:r="http://schemas.openxmlformats.org/officeDocument/2006/relationships" name="SEGMENT AND RELATED DISCLOSUR_2" sheetId="13" state="visible" r:id="rId13"/>
    <sheet xmlns:r="http://schemas.openxmlformats.org/officeDocument/2006/relationships" name="BASIS OF PRESENTATION - Disaggr" sheetId="14" state="visible" r:id="rId14"/>
    <sheet xmlns:r="http://schemas.openxmlformats.org/officeDocument/2006/relationships" name="BASIS OF PRESENTATION - Contrac" sheetId="15" state="visible" r:id="rId15"/>
    <sheet xmlns:r="http://schemas.openxmlformats.org/officeDocument/2006/relationships" name="BASIS OF PRESENTATION - Effect " sheetId="16" state="visible" r:id="rId16"/>
    <sheet xmlns:r="http://schemas.openxmlformats.org/officeDocument/2006/relationships" name="EARNINGS PER SHARE (Details)" sheetId="17" state="visible" r:id="rId17"/>
    <sheet xmlns:r="http://schemas.openxmlformats.org/officeDocument/2006/relationships" name="SEGMENT AND RELATED DISCLOSUR_3" sheetId="18" state="visible" r:id="rId18"/>
    <sheet xmlns:r="http://schemas.openxmlformats.org/officeDocument/2006/relationships" name="BANK BORROWINGS (Detail)" sheetId="19" state="visible" r:id="rId19"/>
  </sheets>
  <definedNames/>
  <calcPr calcId="124519" fullCalcOnLoad="1"/>
</workbook>
</file>

<file path=xl/sharedStrings.xml><?xml version="1.0" encoding="utf-8"?>
<sst xmlns="http://schemas.openxmlformats.org/spreadsheetml/2006/main" uniqueCount="280">
  <si>
    <t>Document and Entity Information - shares</t>
  </si>
  <si>
    <t>9 Months Ended</t>
  </si>
  <si>
    <t>Sep. 30, 2018</t>
  </si>
  <si>
    <t>Oct. 30, 2018</t>
  </si>
  <si>
    <t>Document And Entity Information</t>
  </si>
  <si>
    <t>Document Type</t>
  </si>
  <si>
    <t>10-Q</t>
  </si>
  <si>
    <t>Amendment Flag</t>
  </si>
  <si>
    <t>false</t>
  </si>
  <si>
    <t>Document Period End Date</t>
  </si>
  <si>
    <t>Sep. 30,
		2018</t>
  </si>
  <si>
    <t>Document Fiscal Year Focus</t>
  </si>
  <si>
    <t>Document Fiscal Period Focus</t>
  </si>
  <si>
    <t>Q3</t>
  </si>
  <si>
    <t>Trading Symbol</t>
  </si>
  <si>
    <t>PCCC</t>
  </si>
  <si>
    <t>Entity Registrant Name</t>
  </si>
  <si>
    <t>PC CONNECTION INC</t>
  </si>
  <si>
    <t>Entity Central Index Key</t>
  </si>
  <si>
    <t>Current Fiscal Year End Date</t>
  </si>
  <si>
    <t>--12-31</t>
  </si>
  <si>
    <t>Entity Current Reporting Status</t>
  </si>
  <si>
    <t>Yes</t>
  </si>
  <si>
    <t>Entity Small Business</t>
  </si>
  <si>
    <t>Entity Emerging Growth Company</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Inventories, net</t>
  </si>
  <si>
    <t>Income taxes receivable</t>
  </si>
  <si>
    <t>Prepaid expenses and other current assets</t>
  </si>
  <si>
    <t>Total current assets</t>
  </si>
  <si>
    <t>Property and equipment, net</t>
  </si>
  <si>
    <t>Goodwill</t>
  </si>
  <si>
    <t>Intangibles assets, net</t>
  </si>
  <si>
    <t>Other assets</t>
  </si>
  <si>
    <t>Total Assets</t>
  </si>
  <si>
    <t>Current Liabilities:</t>
  </si>
  <si>
    <t>Accounts payable</t>
  </si>
  <si>
    <t>Accrued payroll</t>
  </si>
  <si>
    <t>Accrued expenses and other liabilities</t>
  </si>
  <si>
    <t>Total current liabilities</t>
  </si>
  <si>
    <t>Deferred income taxes</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DENSED CONSOLIDATED STATEMENTS OF INCOME - USD ($) shares in Thousands, $ in Thousands</t>
  </si>
  <si>
    <t>3 Months Ended</t>
  </si>
  <si>
    <t>Sep. 30, 2017</t>
  </si>
  <si>
    <t>Condensed Consolidated Statements of Income</t>
  </si>
  <si>
    <t>Net sales</t>
  </si>
  <si>
    <t>Cost of sales</t>
  </si>
  <si>
    <t>Gross profit</t>
  </si>
  <si>
    <t>Selling, general and administrative expenses</t>
  </si>
  <si>
    <t>Income from operations</t>
  </si>
  <si>
    <t>Interest income (expense)</t>
  </si>
  <si>
    <t>Income before taxes</t>
  </si>
  <si>
    <t>Income tax provision</t>
  </si>
  <si>
    <t>Net income</t>
  </si>
  <si>
    <t>Earnings per common share:</t>
  </si>
  <si>
    <t>Basic</t>
  </si>
  <si>
    <t>Diluted</t>
  </si>
  <si>
    <t>Shares used in computation of earnings per common share:</t>
  </si>
  <si>
    <t>CONDENSED CONSOLIDATED STATEMENT OF CHANGES IN STOCKHOLDERS' EQUITY - USD ($) shares in Thousands, $ in Thousands</t>
  </si>
  <si>
    <t>Common Stock</t>
  </si>
  <si>
    <t>Additional Paid-In Capital</t>
  </si>
  <si>
    <t>Retained Earnings</t>
  </si>
  <si>
    <t>Treasury Shares</t>
  </si>
  <si>
    <t>Total</t>
  </si>
  <si>
    <t>Balance at Dec. 31, 2017</t>
  </si>
  <si>
    <t>Balance (in shares) at Dec. 31, 2017</t>
  </si>
  <si>
    <t>Stock-based compensation expense</t>
  </si>
  <si>
    <t>Repurchases of treasury shares</t>
  </si>
  <si>
    <t>Repurchase of treasury shares (in shares)</t>
  </si>
  <si>
    <t>Balance at Mar. 31, 2018</t>
  </si>
  <si>
    <t>Balance (in shares) at Mar. 31, 2018</t>
  </si>
  <si>
    <t>Balance at Sep. 30, 2018</t>
  </si>
  <si>
    <t>Balance (in shares) at Sep. 30, 2018</t>
  </si>
  <si>
    <t>Cumulative effect of adoption of ASC 606</t>
  </si>
  <si>
    <t>Issuance of common stock under Employee Stock Purchase Plan</t>
  </si>
  <si>
    <t>Issuance of common stock under Employee Stock Purchase Plan (in shares)</t>
  </si>
  <si>
    <t>Balance at Jun. 30, 2018</t>
  </si>
  <si>
    <t>Balance (in shares) at Jun. 30, 2018</t>
  </si>
  <si>
    <t>Restricted stock units vested (in shares)</t>
  </si>
  <si>
    <t>Shares withheld for taxes paid on stock awards</t>
  </si>
  <si>
    <t>CONDENSED CONSOLIDATED STATEMENTS OF CASH FLOWS - USD ($) $ in Thousands</t>
  </si>
  <si>
    <t>Cash Flows provided by Operating Activities:</t>
  </si>
  <si>
    <t>Adjustments to reconcile net income to net cash provided by (used in) operating activities:</t>
  </si>
  <si>
    <t>Depreciation and amortization</t>
  </si>
  <si>
    <t>Provision for doubtful accounts</t>
  </si>
  <si>
    <t>Loss on disposal of fixed assets</t>
  </si>
  <si>
    <t>Changes in assets and liabilities:</t>
  </si>
  <si>
    <t>Accounts receivable</t>
  </si>
  <si>
    <t>Inventories</t>
  </si>
  <si>
    <t>Prepaid expenses, income tax receivables and other current assets</t>
  </si>
  <si>
    <t>Other non-current assets</t>
  </si>
  <si>
    <t>Net cash provided by operating activities</t>
  </si>
  <si>
    <t>Cash Flows used in Investing Activities:</t>
  </si>
  <si>
    <t>Purchases of equipment</t>
  </si>
  <si>
    <t>Net cash used in investing activities</t>
  </si>
  <si>
    <t>Cash Flows used in Financing Activities:</t>
  </si>
  <si>
    <t>Proceeds from short-term borrowings</t>
  </si>
  <si>
    <t>Repayment of short-term borrowings</t>
  </si>
  <si>
    <t>Purchase of treasury shares</t>
  </si>
  <si>
    <t>Dividend payment</t>
  </si>
  <si>
    <t>Exercise of stock options</t>
  </si>
  <si>
    <t>Issuance of stock under Employee Stock Purchase Plan</t>
  </si>
  <si>
    <t>Payment of payroll taxes on stock-based compensation through shares withheld</t>
  </si>
  <si>
    <t>Net cash used in financing activities</t>
  </si>
  <si>
    <t>Increase in cash and cash equivalents</t>
  </si>
  <si>
    <t>Cash and cash equivalents, beginning of period</t>
  </si>
  <si>
    <t>Cash and cash equivalents, end of period</t>
  </si>
  <si>
    <t>Non-cash Investing and Financing Activities:</t>
  </si>
  <si>
    <t>Accrued capital expenditures</t>
  </si>
  <si>
    <t>Supplemental Cash Flow Information:</t>
  </si>
  <si>
    <t>Income taxes paid</t>
  </si>
  <si>
    <t>BASIS OF PRESENTATION</t>
  </si>
  <si>
    <t>Summary of Significant Accounting Policies</t>
  </si>
  <si>
    <t>Basis of Presentation</t>
  </si>
  <si>
    <t>Note 1–Basis of Presentation
The accompanying unaudited condensed consolidated financial statements of PC Connection, Inc. and its subsidiaries (the “Company,” “we,” “us,” or “our”) have been prepared pursuant to the rules and regulations of the Securities and Exchange Commission regarding interim financial reporting and in accordance with accounting principles generally accepted in the United States of America. Such principles were applied on a basis consistent with the accounting policies described in our Annual Report on Form 10-K for the year ended December 31, 2017, filed with the Securities and Exchange Commission (the “SEC”), other than the adoption of Accounting Standards Update (“ASU”) No. 2014-09, “Revenue from Contracts with Customers” (“ASC 606”) under the modified retrospective method as of January 1, 2018, as discussed below. The accompanying condensed consolidated financial statements should be read in conjunction with the audited consolidated financial statements contained in our Annual Report on Form 10-K.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nine months ended September 30, 2018 may not be indicative of the results expected for any succeeding quarter or the entire year ending December 31, 2018.
Revenue Recognition
On January 1, 2018, we adopted ASC 606, which replaced existing revenue recognition rules with a comprehensive revenue measurement and recognition standard and expanded disclosure requirements. See Adoption of Recently Issued Accounting Standards within this footnote for additional informa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in time. We account for an arrangement when it has approval and commitment from both parties, the rights are identified, the contract has commercial substance, and collectability of consideration is probable. We generally obtain oral or written purchase authorizations from our customers for a specified amount of product at a specified price, which constitutes an arrangement. Revenue is recognized at the amount expected to be collected, net of any taxes collected from customers, which are subsequently remitted to governmental authorities. We generally invoice for our products at the time of shipping, and accordingly there is not a significant financing component included in our arrangements.
Nature of Products and Services
Information technology (“IT”) products typically represent a distinct performance obligation, and revenue is recognized at the point in time when control is transferred to the customer which is generally upon delivery to the customer. We recognize revenue as the principal in the transaction with the customer (i.e., on a gross basis), as we control the product prior to delivery to the customer and derive the economic benefits from the sales transaction given our control over customer pricing.
We do not recognize revenue for goods that remain in our physical possession before the customer has the ability to direct the use of, and obtain substantially all of the remaining benefits from the products, the goods are ready for physical transfer to and identified as belonging to the customer, and when we have no ability to use the product or to direct it to another customer.
Licenses for on-premise software provide the customer with a right to take possession of the software. Customers may purchase perpetual licenses or enter into subscriptions to the licensed software. We are the principal in these transactions and recognize revenue for the on-premise license at the point in time when the software is made available to the customer and the commencement of the term of the software license or when the renewal term begins, as applicable.
For certain on-premise licenses for security software, the customer derives substantially all of the benefit from these arrangements through the third-party delivered software maintenance, which provides software updates and other support services. We do not have control over the delivery of these performance obligations, and accordingly we are the agent in these transactions. We recognize revenue for security software net of the related costs of sales at the point in time when our vendor and customer accept the terms and conditions in the sales arrangement. Cloud products allow customers to use hosted software over the contractual period without taking possession of the software and are provided on a subscription basis. We do not exercise control over these products or services and therefore are an agent in these transactions. We recognize revenue for cloud products net of the related costs of sales at the point in time when our vendor and customer accept the terms and conditions in the sales arrangements.
Certain software sales include on-premise licenses that are combined with software maintenance. Software maintenance conveys rights to updates, bug fixes and help desk support, and other support services transferred over the underlying contract period. On-premise licenses are considered distinct performance obligations when sold with the software maintenance, as we sell these items separately. We recognize revenue related to the software maintenance as the agent in these transactions because we do not have control over the on-going software maintenance service. Revenue allocated to software maintenance is recognized at the point in time when our vendor and customer accept the terms and conditions in the sales arrangements.
Certain of our larger customers are offered the opportunity by vendors to purchase software licenses and maintenance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bill the customer directly, paying resellers, such as us, an agency fee or commission on these sales. We record these agency fees as a component of net sales as earned and there is no corresponding cost of sales amount. In certain instances, we invoice the customer directly under an EA and account for the individual items sold based on the nature of each item. Our vendors typically dictate how the EA will be sold to the customer.
We also offer extended service plans (“ESP”) on IT products, both as part of the initial arrangement and separately from the IT products. We recognize revenue related to ESP as the agent in the transaction because we do not have control over the on-going ESP service and do not provide any service after the sale. Revenue allocated to ESP is recognized at the point in time when our vendor and customer accept the terms and conditions in the sales arrangement.
We use our own engineering personnel in projects involving the design and installation of systems and networks, and we also engage third-party service providers to perform warranty maintenance, implementations, asset disposal, and other services. Service revenue is recognized in general over time as we perform the underlying services and satisfy our performance obligations. We evaluate such engagements to determine whether we are the principal or the agent in each transaction. For those transactions in which we do not control the service, we act as an agent and recognize the transaction revenue on a net basis at a point in time when the vendor and customer accept the terms and conditions in the sales arrangement.
All amounts billed to a customer in a sales transaction related to shipping and handling, if any, represent revenues earned for the goods provided, and these amounts have been included in net sales. Costs related to shipping and handling billing are classified as cost of sales. Sales are reported net of sales, use, or other transaction taxes that are collected from customers and remitted to taxing authorities.
Significant Judgments
Our contracts with customers often include promises to transfer multiple products or services to a customer. Determining whether we are the agent or the principal and whether products and services are considered distinct performance obligations that should be accounted for separately versus together may require significant judgment.
We estimate the standalone selling price (“SSP”) for each distinct performance obligation when a single arrangement contains multiple performance obligations and the fulfillment occurs at different points of times. We maximize the use of observable inputs in the determination of the estimate for SSP for the items that we do not sell separately, including on-premise licenses sold with software maintenance, and IT products sold with ESP. In instances where SSP is not directly observable, such as when we do not sell the product or service separately, we determine the SSP using information that may include market conditions and other observable inputs.
We provide our customers with a limited thirty-day right of return which is generally limited to defective merchandise. Revenue is recognized at delivery and a reserve for sales returns is recorded. We make estimates of product returns based on significant historical experience and record our sales return reserves as a reduction of revenues and either as reduction of accounts receivable or, for customers who have already paid, as accrued expenses.
Description of Revenue
We disaggregate revenue from our arrangements with customers by type of products and services, as we believe this method best depicts how the nature, amount, timing, and uncertainty of revenue and cash flows are affected by economic factors.
The following table represents a disaggregation of revenue from arrangements with customers for the three months ended September 30, 2018 and 2017, along with the reportable segment for each category.
Three Months Ended September 30, 2018
Business
Enterprise
Public Sector
Total
Notebooks/Mobility
$
68,822
$
63,926
$
50,079
$
182,827
Software (1)
31,578
25,718
15,541
72,837
Desktops
25,828
30,075
13,112
69,015
Servers/Storage
26,386
21,424
13,115
60,925
Net/Com products
27,380
16,601
12,745
56,726
Other hardware/services
64,878
107,733
43,563
216,174
Total net sales
$
244,872
$
265,477
$
148,155
$
658,504
(1) Certain software sales are reported on a net basis for the three months ended September 30, 2018 as a result of the adoption of ASC 606, but in the prior year would have been reported on a gross basis under the previous revenue recognition guidance – see the information below under the caption “Adoption of Recently Issued Accounting Standards”.
Three Months Ended September 30, 2017
Business
Enterprise
Public Sector
Total
Notebooks/Mobility
$
77,374
$
50,835
$
39,369
$
167,578
Software
66,094
67,623
39,579
173,296
Desktops
29,849
25,873
16,869
72,591
Servers/Storage
29,142
19,090
14,110
62,342
Net/Com products
24,085
14,645
11,855
50,585
Other hardware/services
64,025
89,956
48,857
202,838
Total net sales
$
290,569
$
268,022
$
170,639
$
729,230
The following table represents a disaggregation of revenue from arrangements with customers for the nine months ended September 30, 2018 and 2017, along with the reportable segment for each category.
Nine Months Ended September 30, 2018
Business
Enterprise
Public Sector
Total
Notebooks/Mobility
$
222,550
$
195,909
$
109,238
$
527,697
Software (1)
104,377
91,522
33,447
229,346
Desktops
82,518
91,307
41,948
215,773
Servers/Storage
85,190
70,262
46,753
202,205
Net/Com products
83,546
49,093
36,618
169,257
Other hardware/services
200,011
325,693
119,987
645,691
Total net sales
$
778,192
$
823,786
$
387,991
$
1,989,969
(1) Certain software sales are reported on a net basis for the nine months ended September 30, 2018 as a result of the adoption of ASC 606, but in the prior year would have been reported on a gross basis under the previous revenue recognition guidance – see the information below under the caption “Adoption of Recently Issued Accounting Standards”.
Nine Months Ended September 30, 2017
Business
Enterprise
Public Sector
Total
Notebooks/Mobility
$
226,152
$
150,799
$
99,999
$
476,950
Software
195,972
203,320
76,384
475,676
Desktops
85,994
76,015
78,045
240,054
Servers/Storage
85,949
59,864
40,290
186,103
Net/Com products
71,831
51,115
45,565
168,511
Other hardware/services
194,724
281,904
125,694
602,322
Total net sales
$
860,622
$
823,017
$
465,977
$
2,149,616
Contract Balances
The following table provides information about contract liability from arrangements with customers as of September 30, 2018 and January 1, 2018:
September 30, 2018
January 1, 2018
Contract liability, which are included in "Accrued expenses and other liabilities"
$
2,629
$
2,914
Significant changes in the contract liability balances during the three and nine months ended September 30, 2018 are as follows (in thousands):
Three Months Ended
September 30,
Balances at July 1,2018
$
8,433
Cash received in advance and not recognized as revenue
1,024
Amounts recognized as revenue as performance obligations satisfied
(6,828)
Balances at September 30, 2018
$
2,629
Nine Months Ended
September 30,
Balances at January 1, 2018
$
2,914
Cash received in advance and not recognized as revenue
9,520
Amounts recognized as revenue as performance obligations satisfied
(9,805)
Balances at September 30, 2018
$
2,629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
Comprehensive Income
We had no items of comprehensive income, other than our net income for each of the periods presented.
Adoption of Recently Issued Accounting Standards
On May 28, 2014, the Financial Accounting Standards Board, or the FASB, issued ASC 606, which amended the accounting standards for revenue recognition and expanded our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On January 1, 2018 we adopted ASC 606 using the modified retrospective transition method, which resulted in an adjustment at January 1, 2018, to retained earnings for the cumulative effect of applying the standard to all contracts not completed as of the adoption date. Upon adoption we recorded $1,197 as an increase to retained earnings. The comparative information has not been restated and continues to be reported under the accounting standards in effect for those periods.
The adoption resulted in an acceleration of the timing of revenue recognized for certain transactions where product that remained in our possession has been recognized as of the transaction date when all revenue recognition criteria have been met.
The following table presents the effect of the adoption of ASC 606 on our condensed consolidated balance sheet as of January 1, 2018:
Adjustments
Balance at
Due to ASU
Balance at
December 31, 2017
2014-09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In addition to the timing of revenue recognition impacted by the above described transactions, upon adoption of ASC 606, the amount of revenue to be recognized prospectively was affected by the presentation of revenue transactions as an agent instead of principal in the following transactions:
Revenue related to the sale of cloud products as well as certain security software is now being recognized net of costs of sales as we determined that we act as an agent in these transactions. These sales are recorded on a net basis at a point in time when our vendor and the customer accept the terms and conditions in the sales arrangement. In addition, we sell third-party software maintenance that is delivered over time either separately or bundled with the software license. We have determined that software maintenance is a distinct performance obligation that we do not control, and accordingly, we act as an agent in these transactions and recognize the related revenue on a net basis under ASC 606. We previously recognized revenue for cloud products, security software, and software maintenance on a gross basis (i.e., acting as a principal). This change reduced both net sales and cost of sales with no impact on reported gross profit as compared to our prior accounting policies.
The following tables present the effect of the adoption of ASC 606 on our condensed consolidated income statement and balance sheet for the three and nine months ended September 30, 2018 and as of September 30, 2018, respectively:
Three Months Ended September 30, 2018
Nine Months Ended September 30, 2018
Balances without
Balances without
As
Adoption of
As
Adoption of
Reported
Adjustments
ASC 606
Reported
Adjustments
ASC 606
Income statement
Revenues
Net sales
$
658,504
$
107,826
$
766,330
$
1,989,969
$
296,583
$
2,286,552
Costs and expenses
Cost of sales
558,060
107,575
665,635
1,685,685
295,540
1,981,225
Income from operations
18,950
224
19,174
59,369
808
60,177
Income before taxes
19,064
224
19,288
59,781
808
60,589
Net income
13,766
162
13,928
43,292
584
43,876
September 30, 2018
Balances without
As
Adoption of
Reported
Adjustments
ASC 606
Balance Sheet
Assets
Accounts receivable, net
$
400,831
$
(4,463)
$
396,368
Inventories
105,283
6,059
111,342
Prepaid expenses and other current assets
6,068
129
6,197
Other assets
1,442
3,914
5,356
Liabilities
Accrued expenses and other liabilities
$
23,475
$
4,670
$
28,145
Accrued payroll
20,359
(103)
20,256
Deferred income taxes
16,125
(205)
15,920
Stockholders' Equity
Retained earnings
$
428,162
$
(613)
$
427,549
We have elected the use of certain practical expedients in our adoption of the new standard, which includes continuing to record revenue reported net of applicable taxes imposed on the related transaction and the application of the new standard to all arrangements not completed as of the adoption date. We have also elected to use the practical expedient to not account for the shipping and handling as separate performance obligations. Adoptions of the standard related to revenue recognition had no net impact on our condensed consolidated statement of cash flows.
Recently Issued Financial Accounting Standards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or by not adjusting the comparative periods and recording a cumulative effect adjustment as of the adoption date, with certain practical expedients available. The Company has reviewed the requirements of the new standard and has formulated a plan for implementation. The Company is currently accumulating details on the population of leases and lease assets and has selected a software repository to track all of its lease agreements and to assist in the reporting and disclosures required by the new standard. The Company will continue to assess and disclose the impact that the new standard will have on its consolidated financial statements, disclosures, and related controls, when known.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new standard is effective for fiscal years beginning January 1, 2020 for both interim and annual reporting periods. The Company is currently assessing the potential impact of the adoption of ASC 2017-04 on its consolidated financial statements.</t>
  </si>
  <si>
    <t>EARNINGS PER SHARE</t>
  </si>
  <si>
    <t>Earnings Per Share</t>
  </si>
  <si>
    <t>Note 2–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Three Months Ended September 30,
Nine Months Ended September 30,
2018
2017
2018
2017
Numerator:
Net income
$
13,766
$
13,117
$
43,292
$
34,134
Denominator:
Denominator for basic earnings per share
26,716
26,802
26,745
26,754
Dilutive effect of employee stock awards
186
97
138
132
Denominator for diluted earnings per share
26,902
26,899
26,883
26,886
Earnings per share:
Basic
$
0.52
$
0.49
$
1.62
$
1.28
Diluted
$
0.51
$
0.49
$
1.61
$
1.27
For the three and nine months ended September 30, 2018 and 2017, we had no outstanding non-vested stock units that were excluded from the computation of diluted earnings per share because including them would have had an anti-dilutive effect.</t>
  </si>
  <si>
    <t>SEGMENT AND RELATED DISCLOSURES</t>
  </si>
  <si>
    <t>Segment and Related Disclosures</t>
  </si>
  <si>
    <t>Note 3–Segment and Related Disclosure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operating income.
Our operations are organized under three reportable segments—the Business Solutions segment, which serves primarily small- and medium-sized businesses; the Enterprise Solutions segment, which serves primarily medium-to-large corporations; and the Public Sector Solutions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Segment information applicable to our reportable operating segments for the three and nine months ended September 30, 2018 and 2017 is shown below:
Three Months Ended September 30,
Nine Months Ended September 30,
2018
2017
2018
2017
Net sales:
Business Solutions
$
244,872
$
290,569
$
778,192
$
860,622
Enterprise Solutions
265,477
268,022
823,786
823,017
Public Sector Solutions
148,155
170,639
387,991
465,977
Total net sales
$
658,504
$
729,230
$
1,989,969
$
2,149,616
Operating income (loss):
Business Solutions
$
8,173
$
9,543
$
28,303
$
29,430
Enterprise Solutions
13,629
12,389
43,598
35,777
Public Sector Solutions
528
2,793
(2,083)
169
Headquarters/Other
(3,380)
(2,986)
(10,449)
(9,745)
Total operating income
18,950
21,739
59,369
55,631
Interest income (expense), net
114
(8)
412
20
Income before taxes
$
19,064
$
21,731
$
59,781
$
55,651
Selected operating expense:
Depreciation and amortization:
Business Solutions
$
153
$
145
$
481
$
448
Enterprise Solutions
608
519
1,653
1,661
Public Sector Solutions
25
45
91
126
Headquarters/Other
2,848
2,226
8,137
6,410
Total depreciation and amortization
$
3,634
$
2,935
$
10,362
$
8,645
Total assets:
Business Solutions
$
263,678
$
241,030
Enterprise Solutions
423,125
376,001
Public Sector Solutions
69,994
69,162
Headquarters/Other
(6,570)
5,689
Total assets
$
750,227
$
691,882
The assets of our three operating segments presented above consist primarily of accounts receivable, net intercompany receivable, goodwill, and other intangibles. Assets reported under the Headquarters/Other group are managed by corporate headquarters, including cash, inventory, property and equipment, and intercompany balance, net. Total assets for the Headquarters/Other group are presented net of intercompany balance eliminations of $22,989 as of September 30, 2018. Our capital expenditures consist largely of IT hardware and software purchased to maintain or upgrade our management information systems. These information systems serve all of our segments, to varying degrees, and accordingly, our CODM does not evaluate capital expenditures on a segment basis.</t>
  </si>
  <si>
    <t>COMMITMENTS AND CONTINGENCIES</t>
  </si>
  <si>
    <t>Commitments and Contingencies</t>
  </si>
  <si>
    <t>Commitments And Contingencies</t>
  </si>
  <si>
    <t>Note 4–Commitments and Contingencies
We are subject to various legal proceedings and claims, including patent infringement claims, which have arisen during the ordinary course of business. In the opinion of management, the outcome of such matters is not expected to have a material effect on our financial position, results of operations, and/or cash flows.
We are subject to audits by states on sales and income taxes, employment matters, and other assessments. Additional liabilities for these and other audits could be assessed, and such outcomes could have a material, negative impact on our financial position, results of operations, and/or cash flows.</t>
  </si>
  <si>
    <t>BANK BORROWINGS</t>
  </si>
  <si>
    <t>Bank Borrowings</t>
  </si>
  <si>
    <t>Note 5–Bank Borrowing
We have a $50,000 credit facility collateralized by our accounts receivable that expires in February 2022. This facility can be increased, at our option, to $80,000 for approved acquisitions or other uses authorized by the lender on substantially the same terms. Amounts outstanding under this facility bear interest at the one-month London Interbank Offered Rate, or LIBOR, plus a spread based on our funded debt ratio, or in the absence of LIBOR, the prime rate (5.25% at September 30, 2018). The one-month LIBOR rate at September 30, 2018 was 2.26%.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s under the credit facility. We had no outstanding bank borrowings at September 30, 2018 or December 31, 2017, and accordingly, the entire $50,000 facility was available for borrowings under the credit facility.</t>
  </si>
  <si>
    <t>BASIS OF PRESENTATION (Tables)</t>
  </si>
  <si>
    <t>Schedule of disaggregation of revenue from contracts with customers</t>
  </si>
  <si>
    <t>Three Months Ended September 30, 2018
Business
Enterprise
Public Sector
Total
Notebooks/Mobility
$
68,822
$
63,926
$
50,079
$
182,827
Software (1)
31,578
25,718
15,541
72,837
Desktops
25,828
30,075
13,112
69,015
Servers/Storage
26,386
21,424
13,115
60,925
Net/Com products
27,380
16,601
12,745
56,726
Other hardware/services
64,878
107,733
43,563
216,174
Total net sales
$
244,872
$
265,477
$
148,155
$
658,504
(1) Certain software sales are reported on a net basis for the three months ended September 30, 2018 as a result of the adoption of ASC 606, but in the prior year would have been reported on a gross basis under the previous revenue recognition guidance – see the information below under the caption “Adoption of Recently Issued Accounting Standards”.
Three Months Ended September 30, 2017
Business
Enterprise
Public Sector
Total
Notebooks/Mobility
$
77,374
$
50,835
$
39,369
$
167,578
Software
66,094
67,623
39,579
173,296
Desktops
29,849
25,873
16,869
72,591
Servers/Storage
29,142
19,090
14,110
62,342
Net/Com products
24,085
14,645
11,855
50,585
Other hardware/services
64,025
89,956
48,857
202,838
Total net sales
$
290,569
$
268,022
$
170,639
$
729,230
The following table represents a disaggregation of revenue from arrangements with customers for the nine months ended September 30, 2018 and 2017, along with the reportable segment for each category.
Nine Months Ended September 30, 2018
Business
Enterprise
Public Sector
Total
Notebooks/Mobility
$
222,550
$
195,909
$
109,238
$
527,697
Software (1)
104,377
91,522
33,447
229,346
Desktops
82,518
91,307
41,948
215,773
Servers/Storage
85,190
70,262
46,753
202,205
Net/Com products
83,546
49,093
36,618
169,257
Other hardware/services
200,011
325,693
119,987
645,691
Total net sales
$
778,192
$
823,786
$
387,991
$
1,989,969
(1) Certain software sales are reported on a net basis for the nine months ended September 30, 2018 as a result of the adoption of ASC 606, but in the prior year would have been reported on a gross basis under the previous revenue recognition guidance – see the information below under the caption “Adoption of Recently Issued Accounting Standards”.
Nine Months Ended September 30, 2017
Business
Enterprise
Public Sector
Total
Notebooks/Mobility
$
226,152
$
150,799
$
99,999
$
476,950
Software
195,972
203,320
76,384
475,676
Desktops
85,994
76,015
78,045
240,054
Servers/Storage
85,949
59,864
40,290
186,103
Net/Com products
71,831
51,115
45,565
168,511
Other hardware/services
194,724
281,904
125,694
602,322
Total net sales
$
860,622
$
823,017
$
465,977
$
2,149,616</t>
  </si>
  <si>
    <t>Schedule of information on contract liability</t>
  </si>
  <si>
    <t>The following table provides information about contract liability from arrangements with customers as of September 30, 2018 and January 1, 2018:
September 30, 2018
January 1, 2018
Contract liability, which are included in "Accrued expenses and other liabilities"
$
2,629
$
2,914
Significant changes in the contract liability balances during the three and nine months ended September 30, 2018 are as follows (in thousands):
Three Months Ended
September 30,
Balances at July 1,2018
$
8,433
Cash received in advance and not recognized as revenue
1,024
Amounts recognized as revenue as performance obligations satisfied
(6,828)
Balances at September 30, 2018
$
2,629
Nine Months Ended
September 30,
Balances at January 1, 2018
$
2,914
Cash received in advance and not recognized as revenue
9,520
Amounts recognized as revenue as performance obligations satisfied
(9,805)
Balances at September 30, 2018
$
2,629</t>
  </si>
  <si>
    <t>ASU 2014-09</t>
  </si>
  <si>
    <t>Schedule of the effect of the adoption of ASU 2014-09</t>
  </si>
  <si>
    <t>The following table presents the effect of the adoption of ASC 606 on our condensed consolidated balance sheet as of January 1, 2018:
Adjustments
Balance at
Due to ASU
Balance at
December 31, 2017
2014-09
January 1, 2018
Balance Sheet
Assets
Accounts receivable, net
$
449,682
$
14,568
$
464,250
Inventories
106,753
(10,869)
95,884
Prepaid expenses and other current assets
5,737
(132)
5,605
Long-term accounts receivable
—
1,890
1,890
Other assets
5,638
(3,914)
1,724
Liabilities
Accounts payable
194,257
(62)
194,195
Accrued expenses and other liabilities
31,096
(312)
30,784
Accrued payroll
22,662
291
22,953
Deferred income taxes
15,696
429
16,125
Stockholders' Equity
Retained earnings
$
383,673
$
1,197
$
384,870
The following tables present the effect of the adoption of ASC 606 on our condensed consolidated income statement and balance sheet and for the three and nine months ended September 30, 2018 and as of September 30, 2018, respectively:
Three Months Ended September 30, 2018
Nine Months Ended September 30, 2018
Balances without
Balances without
As
Adoption of
As
Adoption of
Reported
Adjustments
ASC 606
Reported
Adjustments
ASC 606
Income statement
Revenues
Net sales
$
658,504
$
107,826
$
766,330
$
1,989,969
$
296,583
$
2,286,552
Costs and expenses
Cost of sales
558,060
107,575
665,635
1,685,685
295,540
1,981,225
Income from operations
18,950
224
19,174
59,369
808
60,177
Income before taxes
19,064
224
19,288
59,781
808
60,589
Net income
13,766
162
13,928
43,292
584
43,876
September 30, 2018
Balances without
As
Adoption of
Reported
Adjustments
ASC 606
Balance Sheet
Assets
Accounts receivable, net
$
400,831
$
(4,463)
$
396,368
Inventories
105,283
6,059
111,342
Prepaid expenses and other current assets
6,068
129
6,197
Other assets
1,442
3,914
5,356
Liabilities
Accrued expenses and other liabilities
$
23,475
$
4,670
$
28,145
Accrued payroll
20,359
(103)
20,256
Deferred income taxes
16,125
(205)
15,920
Stockholders' Equity
Retained earnings
$
428,162
$
(613)
$
427,549</t>
  </si>
  <si>
    <t>EARNINGS PER SHARE (Tables)</t>
  </si>
  <si>
    <t>Computation of Basic and Diluted Earnings Per Share</t>
  </si>
  <si>
    <t>The following table sets forth the computation of basic and diluted earnings per share:
Three Months Ended September 30,
Nine Months Ended September 30,
2018
2017
2018
2017
Numerator:
Net income
$
13,766
$
13,117
$
43,292
$
34,134
Denominator:
Denominator for basic earnings per share
26,716
26,802
26,745
26,754
Dilutive effect of employee stock awards
186
97
138
132
Denominator for diluted earnings per share
26,902
26,899
26,883
26,886
Earnings per share:
Basic
$
0.52
$
0.49
$
1.62
$
1.28
Diluted
$
0.51
$
0.49
$
1.61
$
1.27</t>
  </si>
  <si>
    <t>SEGMENT AND RELATED DISCLOSURES (Tables)</t>
  </si>
  <si>
    <t>Segment Information Applicable to Reportable Operating Segments</t>
  </si>
  <si>
    <t>Segment information applicable to our reportable operating segments for the three and nine months ended September 30, 2018 and 2017 is shown below:
Three Months Ended September 30,
Nine Months Ended September 30,
2018
2017
2018
2017
Net sales:
Business Solutions
$
244,872
$
290,569
$
778,192
$
860,622
Enterprise Solutions
265,477
268,022
823,786
823,017
Public Sector Solutions
148,155
170,639
387,991
465,977
Total net sales
$
658,504
$
729,230
$
1,989,969
$
2,149,616
Operating income (loss):
Business Solutions
$
8,173
$
9,543
$
28,303
$
29,430
Enterprise Solutions
13,629
12,389
43,598
35,777
Public Sector Solutions
528
2,793
(2,083)
169
Headquarters/Other
(3,380)
(2,986)
(10,449)
(9,745)
Total operating income
18,950
21,739
59,369
55,631
Interest income (expense), net
114
(8)
412
20
Income before taxes
$
19,064
$
21,731
$
59,781
$
55,651
Selected operating expense:
Depreciation and amortization:
Business Solutions
$
153
$
145
$
481
$
448
Enterprise Solutions
608
519
1,653
1,661
Public Sector Solutions
25
45
91
126
Headquarters/Other
2,848
2,226
8,137
6,410
Total depreciation and amortization
$
3,634
$
2,935
$
10,362
$
8,645
Total assets:
Business Solutions
$
263,678
$
241,030
Enterprise Solutions
423,125
376,001
Public Sector Solutions
69,994
69,162
Headquarters/Other
(6,570)
5,689
Total assets
$
750,227
$
691,882</t>
  </si>
  <si>
    <t>BASIS OF PRESENTATION - Disaggregation of Revenue (Details) - USD ($) $ in Thousands</t>
  </si>
  <si>
    <t>Disaggregation of revenue</t>
  </si>
  <si>
    <t>Notebooks/Mobility</t>
  </si>
  <si>
    <t>Software</t>
  </si>
  <si>
    <t>Desktops</t>
  </si>
  <si>
    <t>Servers/Storage</t>
  </si>
  <si>
    <t>Net/Com products</t>
  </si>
  <si>
    <t>Other hardware/services</t>
  </si>
  <si>
    <t>Business Solutions</t>
  </si>
  <si>
    <t>Business Solutions | Notebooks/Mobility</t>
  </si>
  <si>
    <t>Business Solutions | Software</t>
  </si>
  <si>
    <t>Business Solutions | Desktops</t>
  </si>
  <si>
    <t>Business Solutions | Servers/Storage</t>
  </si>
  <si>
    <t>Business Solutions | Net/Com products</t>
  </si>
  <si>
    <t>Business Solutions | Other hardware/services</t>
  </si>
  <si>
    <t>Enterprise Solutions</t>
  </si>
  <si>
    <t>Enterprise Solutions | Notebooks/Mobility</t>
  </si>
  <si>
    <t>Enterprise Solutions | Software</t>
  </si>
  <si>
    <t>Enterprise Solutions | Desktops</t>
  </si>
  <si>
    <t>Enterprise Solutions | Servers/Storage</t>
  </si>
  <si>
    <t>Enterprise Solutions | Net/Com products</t>
  </si>
  <si>
    <t>Enterprise Solutions | Other hardware/services</t>
  </si>
  <si>
    <t>Public Sector Solutions</t>
  </si>
  <si>
    <t>Public Sector Solutions | Notebooks/Mobility</t>
  </si>
  <si>
    <t>Public Sector Solutions | Software</t>
  </si>
  <si>
    <t>Public Sector Solutions | Desktops</t>
  </si>
  <si>
    <t>Public Sector Solutions | Servers/Storage</t>
  </si>
  <si>
    <t>Public Sector Solutions | Net/Com products</t>
  </si>
  <si>
    <t>Public Sector Solutions | Other hardware/services</t>
  </si>
  <si>
    <t>Calculated under Revenue Guidance in Effect before Topic 606</t>
  </si>
  <si>
    <t>Calculated under Revenue Guidance in Effect before Topic 606 | Notebooks/Mobility</t>
  </si>
  <si>
    <t>Calculated under Revenue Guidance in Effect before Topic 606 | Software</t>
  </si>
  <si>
    <t>Calculated under Revenue Guidance in Effect before Topic 606 | Desktops</t>
  </si>
  <si>
    <t>Calculated under Revenue Guidance in Effect before Topic 606 | Servers/Storage</t>
  </si>
  <si>
    <t>Calculated under Revenue Guidance in Effect before Topic 606 | Net/Com products</t>
  </si>
  <si>
    <t>Calculated under Revenue Guidance in Effect before Topic 606 | Other hardware/services</t>
  </si>
  <si>
    <t>Calculated under Revenue Guidance in Effect before Topic 606 | Business Solutions</t>
  </si>
  <si>
    <t>Calculated under Revenue Guidance in Effect before Topic 606 | Business Solutions | Notebooks/Mobility</t>
  </si>
  <si>
    <t>Calculated under Revenue Guidance in Effect before Topic 606 | Business Solutions | Software</t>
  </si>
  <si>
    <t>Calculated under Revenue Guidance in Effect before Topic 606 | Business Solutions | Desktops</t>
  </si>
  <si>
    <t>Calculated under Revenue Guidance in Effect before Topic 606 | Business Solutions | Servers/Storage</t>
  </si>
  <si>
    <t>Calculated under Revenue Guidance in Effect before Topic 606 | Business Solutions | Net/Com products</t>
  </si>
  <si>
    <t>Calculated under Revenue Guidance in Effect before Topic 606 | Business Solutions | Other hardware/services</t>
  </si>
  <si>
    <t>Calculated under Revenue Guidance in Effect before Topic 606 | Enterprise Solutions</t>
  </si>
  <si>
    <t>Calculated under Revenue Guidance in Effect before Topic 606 | Enterprise Solutions | Notebooks/Mobility</t>
  </si>
  <si>
    <t>Calculated under Revenue Guidance in Effect before Topic 606 | Enterprise Solutions | Software</t>
  </si>
  <si>
    <t>Calculated under Revenue Guidance in Effect before Topic 606 | Enterprise Solutions | Desktops</t>
  </si>
  <si>
    <t>Calculated under Revenue Guidance in Effect before Topic 606 | Enterprise Solutions | Servers/Storage</t>
  </si>
  <si>
    <t>Calculated under Revenue Guidance in Effect before Topic 606 | Enterprise Solutions | Net/Com products</t>
  </si>
  <si>
    <t>Calculated under Revenue Guidance in Effect before Topic 606 | Enterprise Solutions | Other hardware/services</t>
  </si>
  <si>
    <t>Calculated under Revenue Guidance in Effect before Topic 606 | Public Sector Solutions</t>
  </si>
  <si>
    <t>Calculated under Revenue Guidance in Effect before Topic 606 | Public Sector Solutions | Notebooks/Mobility</t>
  </si>
  <si>
    <t>Calculated under Revenue Guidance in Effect before Topic 606 | Public Sector Solutions | Software</t>
  </si>
  <si>
    <t>Calculated under Revenue Guidance in Effect before Topic 606 | Public Sector Solutions | Desktops</t>
  </si>
  <si>
    <t>Calculated under Revenue Guidance in Effect before Topic 606 | Public Sector Solutions | Servers/Storage</t>
  </si>
  <si>
    <t>Calculated under Revenue Guidance in Effect before Topic 606 | Public Sector Solutions | Net/Com products</t>
  </si>
  <si>
    <t>Calculated under Revenue Guidance in Effect before Topic 606 | Public Sector Solutions | Other hardware/services</t>
  </si>
  <si>
    <t>BASIS OF PRESENTATION - Contract Balances (Details) - USD ($) $ in Thousands</t>
  </si>
  <si>
    <t>Jan. 02, 2018</t>
  </si>
  <si>
    <t>Change in contract liability</t>
  </si>
  <si>
    <t>Beginning balance - Contract liability</t>
  </si>
  <si>
    <t>Cash received in advance and not recognized as revenue</t>
  </si>
  <si>
    <t>Amounts recognized as revenue as performance obligations satisfied</t>
  </si>
  <si>
    <t>Ending balance - Contract liability</t>
  </si>
  <si>
    <t>Contract liabilities</t>
  </si>
  <si>
    <t>Contract liability</t>
  </si>
  <si>
    <t>BASIS OF PRESENTATION - Effect of Adoption of ASU 2014-09 (Details) - USD ($) $ in Thousands</t>
  </si>
  <si>
    <t>Jun. 30, 2018</t>
  </si>
  <si>
    <t>Mar. 31, 2018</t>
  </si>
  <si>
    <t>Jan. 01, 2018</t>
  </si>
  <si>
    <t>REVENUES</t>
  </si>
  <si>
    <t>Costs and expenses</t>
  </si>
  <si>
    <t>ASSETS</t>
  </si>
  <si>
    <t>Long-term accounts receivable</t>
  </si>
  <si>
    <t>LIABILITIES</t>
  </si>
  <si>
    <t>STOCKHOLDERS' EQUITY</t>
  </si>
  <si>
    <t>Difference between Revenue Guidance in Effect before and after Topic 606 | ASU 2014-09</t>
  </si>
  <si>
    <t>EARNINGS PER SHARE (Details) - USD ($) $ / shares in Units, shares in Thousands, $ in Thousands</t>
  </si>
  <si>
    <t>Numerator:</t>
  </si>
  <si>
    <t>Denominator:</t>
  </si>
  <si>
    <t>Denominator for basic earnings per share</t>
  </si>
  <si>
    <t>Dilutive effect of employee stock awards</t>
  </si>
  <si>
    <t>Denominator for diluted earnings per share</t>
  </si>
  <si>
    <t>Earnings per share:</t>
  </si>
  <si>
    <t>Additional Disclosure</t>
  </si>
  <si>
    <t>Employee stock awards excluded from computation of diluted earnings per share</t>
  </si>
  <si>
    <t>SEGMENT AND RELATED DISCLOSURES - Segment Information Applicable to Reportable Operating Segments (Details) $ in Thousands</t>
  </si>
  <si>
    <t>Sep. 30, 2018USD ($)</t>
  </si>
  <si>
    <t>Sep. 30, 2017USD ($)</t>
  </si>
  <si>
    <t>Sep. 30, 2018USD ($)segment</t>
  </si>
  <si>
    <t>Dec. 31, 2017USD ($)</t>
  </si>
  <si>
    <t>Segment Reporting Information</t>
  </si>
  <si>
    <t>Number of reportable segments | segment</t>
  </si>
  <si>
    <t>Number of operating segments | segment</t>
  </si>
  <si>
    <t>Net sales:</t>
  </si>
  <si>
    <t>Operating income (loss):</t>
  </si>
  <si>
    <t>Operating income (loss)</t>
  </si>
  <si>
    <t>Depreciation and amortization:</t>
  </si>
  <si>
    <t>Total assets:</t>
  </si>
  <si>
    <t>Total assets</t>
  </si>
  <si>
    <t>Operating Segments | Business Solutions</t>
  </si>
  <si>
    <t>Operating Segments | Enterprise Solutions</t>
  </si>
  <si>
    <t>Operating Segments | Public Sector Solutions</t>
  </si>
  <si>
    <t>Headquarters/Other</t>
  </si>
  <si>
    <t>Assets net of intercompany balance eliminations</t>
  </si>
  <si>
    <t>Intersegment Elimination</t>
  </si>
  <si>
    <t>BANK BORROWINGS (Detail) - USD ($) $ in Thousands</t>
  </si>
  <si>
    <t>Subordinated Borrowing</t>
  </si>
  <si>
    <t>Line of credit, borrowing capacity</t>
  </si>
  <si>
    <t>Credit facility, expiration date</t>
  </si>
  <si>
    <t>Feb. 1,
		2022</t>
  </si>
  <si>
    <t>Line of credit, maximum borrowing capacity</t>
  </si>
  <si>
    <t>Debt instrument, description of variable rate basis</t>
  </si>
  <si>
    <t>one-month LIBOR</t>
  </si>
  <si>
    <t>Debt ratio</t>
  </si>
  <si>
    <t>Line of credit, outstanding borrowing</t>
  </si>
  <si>
    <t>Line of credit, available for borrowing</t>
  </si>
  <si>
    <t>Prime Rate</t>
  </si>
  <si>
    <t>Debt instrument, interest rate</t>
  </si>
  <si>
    <t>5.25%</t>
  </si>
  <si>
    <t>One-month LIBOR rate</t>
  </si>
  <si>
    <t>2.2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037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B16" s="4" t="s">
        <v>26</v>
      </c>
    </row>
    <row r="17" spans="1:3">
      <c r="A17" s="4" t="s">
        <v>27</v>
      </c>
      <c r="C17" s="5" t="n">
        <v>26730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4" t="s">
        <v>145</v>
      </c>
      <c r="B3" s="4" t="s">
        <v>146</v>
      </c>
    </row>
    <row r="4" spans="1:2">
      <c r="A4" s="4" t="s">
        <v>147</v>
      </c>
      <c r="B4" s="4" t="s">
        <v>148</v>
      </c>
    </row>
    <row r="5" spans="1:2">
      <c r="A5" s="4" t="s">
        <v>149</v>
      </c>
    </row>
    <row r="6" spans="1:2">
      <c r="A6" s="4" t="s">
        <v>150</v>
      </c>
      <c r="B6"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3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3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58</v>
      </c>
      <c r="D1" s="2" t="s">
        <v>1</v>
      </c>
    </row>
    <row r="2" spans="1:5">
      <c r="B2" s="2" t="s">
        <v>2</v>
      </c>
      <c r="C2" s="2" t="s">
        <v>59</v>
      </c>
      <c r="D2" s="2" t="s">
        <v>2</v>
      </c>
      <c r="E2" s="2" t="s">
        <v>59</v>
      </c>
    </row>
    <row r="3" spans="1:5">
      <c r="A3" s="3" t="s">
        <v>159</v>
      </c>
    </row>
    <row r="4" spans="1:5">
      <c r="A4" s="4" t="s">
        <v>61</v>
      </c>
      <c r="B4" s="7" t="n">
        <v>658504</v>
      </c>
      <c r="C4" s="7" t="n">
        <v>729230</v>
      </c>
      <c r="D4" s="7" t="n">
        <v>1989969</v>
      </c>
      <c r="E4" s="7" t="n">
        <v>2149616</v>
      </c>
    </row>
    <row r="5" spans="1:5">
      <c r="A5" s="4" t="s">
        <v>160</v>
      </c>
    </row>
    <row r="6" spans="1:5">
      <c r="A6" s="3" t="s">
        <v>159</v>
      </c>
    </row>
    <row r="7" spans="1:5">
      <c r="A7" s="4" t="s">
        <v>61</v>
      </c>
      <c r="B7" s="5" t="n">
        <v>182827</v>
      </c>
      <c r="D7" s="5" t="n">
        <v>527697</v>
      </c>
    </row>
    <row r="8" spans="1:5">
      <c r="A8" s="4" t="s">
        <v>161</v>
      </c>
    </row>
    <row r="9" spans="1:5">
      <c r="A9" s="3" t="s">
        <v>159</v>
      </c>
    </row>
    <row r="10" spans="1:5">
      <c r="A10" s="4" t="s">
        <v>61</v>
      </c>
      <c r="B10" s="5" t="n">
        <v>72837</v>
      </c>
      <c r="D10" s="5" t="n">
        <v>229346</v>
      </c>
    </row>
    <row r="11" spans="1:5">
      <c r="A11" s="4" t="s">
        <v>162</v>
      </c>
    </row>
    <row r="12" spans="1:5">
      <c r="A12" s="3" t="s">
        <v>159</v>
      </c>
    </row>
    <row r="13" spans="1:5">
      <c r="A13" s="4" t="s">
        <v>61</v>
      </c>
      <c r="B13" s="5" t="n">
        <v>69015</v>
      </c>
      <c r="D13" s="5" t="n">
        <v>215773</v>
      </c>
    </row>
    <row r="14" spans="1:5">
      <c r="A14" s="4" t="s">
        <v>163</v>
      </c>
    </row>
    <row r="15" spans="1:5">
      <c r="A15" s="3" t="s">
        <v>159</v>
      </c>
    </row>
    <row r="16" spans="1:5">
      <c r="A16" s="4" t="s">
        <v>61</v>
      </c>
      <c r="B16" s="5" t="n">
        <v>60925</v>
      </c>
      <c r="D16" s="5" t="n">
        <v>202205</v>
      </c>
    </row>
    <row r="17" spans="1:5">
      <c r="A17" s="4" t="s">
        <v>164</v>
      </c>
    </row>
    <row r="18" spans="1:5">
      <c r="A18" s="3" t="s">
        <v>159</v>
      </c>
    </row>
    <row r="19" spans="1:5">
      <c r="A19" s="4" t="s">
        <v>61</v>
      </c>
      <c r="B19" s="5" t="n">
        <v>56726</v>
      </c>
      <c r="D19" s="5" t="n">
        <v>169257</v>
      </c>
    </row>
    <row r="20" spans="1:5">
      <c r="A20" s="4" t="s">
        <v>165</v>
      </c>
    </row>
    <row r="21" spans="1:5">
      <c r="A21" s="3" t="s">
        <v>159</v>
      </c>
    </row>
    <row r="22" spans="1:5">
      <c r="A22" s="4" t="s">
        <v>61</v>
      </c>
      <c r="B22" s="5" t="n">
        <v>216174</v>
      </c>
      <c r="D22" s="5" t="n">
        <v>645691</v>
      </c>
    </row>
    <row r="23" spans="1:5">
      <c r="A23" s="4" t="s">
        <v>166</v>
      </c>
    </row>
    <row r="24" spans="1:5">
      <c r="A24" s="3" t="s">
        <v>159</v>
      </c>
    </row>
    <row r="25" spans="1:5">
      <c r="A25" s="4" t="s">
        <v>61</v>
      </c>
      <c r="B25" s="5" t="n">
        <v>244872</v>
      </c>
      <c r="D25" s="5" t="n">
        <v>778192</v>
      </c>
    </row>
    <row r="26" spans="1:5">
      <c r="A26" s="4" t="s">
        <v>167</v>
      </c>
    </row>
    <row r="27" spans="1:5">
      <c r="A27" s="3" t="s">
        <v>159</v>
      </c>
    </row>
    <row r="28" spans="1:5">
      <c r="A28" s="4" t="s">
        <v>61</v>
      </c>
      <c r="B28" s="5" t="n">
        <v>68822</v>
      </c>
      <c r="D28" s="5" t="n">
        <v>222550</v>
      </c>
    </row>
    <row r="29" spans="1:5">
      <c r="A29" s="4" t="s">
        <v>168</v>
      </c>
    </row>
    <row r="30" spans="1:5">
      <c r="A30" s="3" t="s">
        <v>159</v>
      </c>
    </row>
    <row r="31" spans="1:5">
      <c r="A31" s="4" t="s">
        <v>61</v>
      </c>
      <c r="B31" s="5" t="n">
        <v>31578</v>
      </c>
      <c r="D31" s="5" t="n">
        <v>104377</v>
      </c>
    </row>
    <row r="32" spans="1:5">
      <c r="A32" s="4" t="s">
        <v>169</v>
      </c>
    </row>
    <row r="33" spans="1:5">
      <c r="A33" s="3" t="s">
        <v>159</v>
      </c>
    </row>
    <row r="34" spans="1:5">
      <c r="A34" s="4" t="s">
        <v>61</v>
      </c>
      <c r="B34" s="5" t="n">
        <v>25828</v>
      </c>
      <c r="D34" s="5" t="n">
        <v>82518</v>
      </c>
    </row>
    <row r="35" spans="1:5">
      <c r="A35" s="4" t="s">
        <v>170</v>
      </c>
    </row>
    <row r="36" spans="1:5">
      <c r="A36" s="3" t="s">
        <v>159</v>
      </c>
    </row>
    <row r="37" spans="1:5">
      <c r="A37" s="4" t="s">
        <v>61</v>
      </c>
      <c r="B37" s="5" t="n">
        <v>26386</v>
      </c>
      <c r="D37" s="5" t="n">
        <v>85190</v>
      </c>
    </row>
    <row r="38" spans="1:5">
      <c r="A38" s="4" t="s">
        <v>171</v>
      </c>
    </row>
    <row r="39" spans="1:5">
      <c r="A39" s="3" t="s">
        <v>159</v>
      </c>
    </row>
    <row r="40" spans="1:5">
      <c r="A40" s="4" t="s">
        <v>61</v>
      </c>
      <c r="B40" s="5" t="n">
        <v>27380</v>
      </c>
      <c r="D40" s="5" t="n">
        <v>83546</v>
      </c>
    </row>
    <row r="41" spans="1:5">
      <c r="A41" s="4" t="s">
        <v>172</v>
      </c>
    </row>
    <row r="42" spans="1:5">
      <c r="A42" s="3" t="s">
        <v>159</v>
      </c>
    </row>
    <row r="43" spans="1:5">
      <c r="A43" s="4" t="s">
        <v>61</v>
      </c>
      <c r="B43" s="5" t="n">
        <v>64878</v>
      </c>
      <c r="D43" s="5" t="n">
        <v>200011</v>
      </c>
    </row>
    <row r="44" spans="1:5">
      <c r="A44" s="4" t="s">
        <v>173</v>
      </c>
    </row>
    <row r="45" spans="1:5">
      <c r="A45" s="3" t="s">
        <v>159</v>
      </c>
    </row>
    <row r="46" spans="1:5">
      <c r="A46" s="4" t="s">
        <v>61</v>
      </c>
      <c r="B46" s="5" t="n">
        <v>265477</v>
      </c>
      <c r="D46" s="5" t="n">
        <v>823786</v>
      </c>
    </row>
    <row r="47" spans="1:5">
      <c r="A47" s="4" t="s">
        <v>174</v>
      </c>
    </row>
    <row r="48" spans="1:5">
      <c r="A48" s="3" t="s">
        <v>159</v>
      </c>
    </row>
    <row r="49" spans="1:5">
      <c r="A49" s="4" t="s">
        <v>61</v>
      </c>
      <c r="B49" s="5" t="n">
        <v>63926</v>
      </c>
      <c r="D49" s="5" t="n">
        <v>195909</v>
      </c>
    </row>
    <row r="50" spans="1:5">
      <c r="A50" s="4" t="s">
        <v>175</v>
      </c>
    </row>
    <row r="51" spans="1:5">
      <c r="A51" s="3" t="s">
        <v>159</v>
      </c>
    </row>
    <row r="52" spans="1:5">
      <c r="A52" s="4" t="s">
        <v>61</v>
      </c>
      <c r="B52" s="5" t="n">
        <v>25718</v>
      </c>
      <c r="D52" s="5" t="n">
        <v>91522</v>
      </c>
    </row>
    <row r="53" spans="1:5">
      <c r="A53" s="4" t="s">
        <v>176</v>
      </c>
    </row>
    <row r="54" spans="1:5">
      <c r="A54" s="3" t="s">
        <v>159</v>
      </c>
    </row>
    <row r="55" spans="1:5">
      <c r="A55" s="4" t="s">
        <v>61</v>
      </c>
      <c r="B55" s="5" t="n">
        <v>30075</v>
      </c>
      <c r="D55" s="5" t="n">
        <v>91307</v>
      </c>
    </row>
    <row r="56" spans="1:5">
      <c r="A56" s="4" t="s">
        <v>177</v>
      </c>
    </row>
    <row r="57" spans="1:5">
      <c r="A57" s="3" t="s">
        <v>159</v>
      </c>
    </row>
    <row r="58" spans="1:5">
      <c r="A58" s="4" t="s">
        <v>61</v>
      </c>
      <c r="B58" s="5" t="n">
        <v>21424</v>
      </c>
      <c r="D58" s="5" t="n">
        <v>70262</v>
      </c>
    </row>
    <row r="59" spans="1:5">
      <c r="A59" s="4" t="s">
        <v>178</v>
      </c>
    </row>
    <row r="60" spans="1:5">
      <c r="A60" s="3" t="s">
        <v>159</v>
      </c>
    </row>
    <row r="61" spans="1:5">
      <c r="A61" s="4" t="s">
        <v>61</v>
      </c>
      <c r="B61" s="5" t="n">
        <v>16601</v>
      </c>
      <c r="D61" s="5" t="n">
        <v>49093</v>
      </c>
    </row>
    <row r="62" spans="1:5">
      <c r="A62" s="4" t="s">
        <v>179</v>
      </c>
    </row>
    <row r="63" spans="1:5">
      <c r="A63" s="3" t="s">
        <v>159</v>
      </c>
    </row>
    <row r="64" spans="1:5">
      <c r="A64" s="4" t="s">
        <v>61</v>
      </c>
      <c r="B64" s="5" t="n">
        <v>107733</v>
      </c>
      <c r="D64" s="5" t="n">
        <v>325693</v>
      </c>
    </row>
    <row r="65" spans="1:5">
      <c r="A65" s="4" t="s">
        <v>180</v>
      </c>
    </row>
    <row r="66" spans="1:5">
      <c r="A66" s="3" t="s">
        <v>159</v>
      </c>
    </row>
    <row r="67" spans="1:5">
      <c r="A67" s="4" t="s">
        <v>61</v>
      </c>
      <c r="B67" s="5" t="n">
        <v>148155</v>
      </c>
      <c r="D67" s="5" t="n">
        <v>387991</v>
      </c>
    </row>
    <row r="68" spans="1:5">
      <c r="A68" s="4" t="s">
        <v>181</v>
      </c>
    </row>
    <row r="69" spans="1:5">
      <c r="A69" s="3" t="s">
        <v>159</v>
      </c>
    </row>
    <row r="70" spans="1:5">
      <c r="A70" s="4" t="s">
        <v>61</v>
      </c>
      <c r="B70" s="5" t="n">
        <v>50079</v>
      </c>
      <c r="D70" s="5" t="n">
        <v>109238</v>
      </c>
    </row>
    <row r="71" spans="1:5">
      <c r="A71" s="4" t="s">
        <v>182</v>
      </c>
    </row>
    <row r="72" spans="1:5">
      <c r="A72" s="3" t="s">
        <v>159</v>
      </c>
    </row>
    <row r="73" spans="1:5">
      <c r="A73" s="4" t="s">
        <v>61</v>
      </c>
      <c r="B73" s="5" t="n">
        <v>15541</v>
      </c>
      <c r="D73" s="5" t="n">
        <v>33447</v>
      </c>
    </row>
    <row r="74" spans="1:5">
      <c r="A74" s="4" t="s">
        <v>183</v>
      </c>
    </row>
    <row r="75" spans="1:5">
      <c r="A75" s="3" t="s">
        <v>159</v>
      </c>
    </row>
    <row r="76" spans="1:5">
      <c r="A76" s="4" t="s">
        <v>61</v>
      </c>
      <c r="B76" s="5" t="n">
        <v>13112</v>
      </c>
      <c r="D76" s="5" t="n">
        <v>41948</v>
      </c>
    </row>
    <row r="77" spans="1:5">
      <c r="A77" s="4" t="s">
        <v>184</v>
      </c>
    </row>
    <row r="78" spans="1:5">
      <c r="A78" s="3" t="s">
        <v>159</v>
      </c>
    </row>
    <row r="79" spans="1:5">
      <c r="A79" s="4" t="s">
        <v>61</v>
      </c>
      <c r="B79" s="5" t="n">
        <v>13115</v>
      </c>
      <c r="D79" s="5" t="n">
        <v>46753</v>
      </c>
    </row>
    <row r="80" spans="1:5">
      <c r="A80" s="4" t="s">
        <v>185</v>
      </c>
    </row>
    <row r="81" spans="1:5">
      <c r="A81" s="3" t="s">
        <v>159</v>
      </c>
    </row>
    <row r="82" spans="1:5">
      <c r="A82" s="4" t="s">
        <v>61</v>
      </c>
      <c r="B82" s="5" t="n">
        <v>12745</v>
      </c>
      <c r="D82" s="5" t="n">
        <v>36618</v>
      </c>
    </row>
    <row r="83" spans="1:5">
      <c r="A83" s="4" t="s">
        <v>186</v>
      </c>
    </row>
    <row r="84" spans="1:5">
      <c r="A84" s="3" t="s">
        <v>159</v>
      </c>
    </row>
    <row r="85" spans="1:5">
      <c r="A85" s="4" t="s">
        <v>61</v>
      </c>
      <c r="B85" s="5" t="n">
        <v>43563</v>
      </c>
      <c r="D85" s="5" t="n">
        <v>119987</v>
      </c>
    </row>
    <row r="86" spans="1:5">
      <c r="A86" s="4" t="s">
        <v>187</v>
      </c>
    </row>
    <row r="87" spans="1:5">
      <c r="A87" s="3" t="s">
        <v>159</v>
      </c>
    </row>
    <row r="88" spans="1:5">
      <c r="A88" s="4" t="s">
        <v>61</v>
      </c>
      <c r="B88" s="7" t="n">
        <v>766330</v>
      </c>
      <c r="C88" s="5" t="n">
        <v>729230</v>
      </c>
      <c r="D88" s="7" t="n">
        <v>2286552</v>
      </c>
      <c r="E88" s="5" t="n">
        <v>2149616</v>
      </c>
    </row>
    <row r="89" spans="1:5">
      <c r="A89" s="4" t="s">
        <v>188</v>
      </c>
    </row>
    <row r="90" spans="1:5">
      <c r="A90" s="3" t="s">
        <v>159</v>
      </c>
    </row>
    <row r="91" spans="1:5">
      <c r="A91" s="4" t="s">
        <v>61</v>
      </c>
      <c r="C91" s="5" t="n">
        <v>167578</v>
      </c>
      <c r="E91" s="5" t="n">
        <v>476950</v>
      </c>
    </row>
    <row r="92" spans="1:5">
      <c r="A92" s="4" t="s">
        <v>189</v>
      </c>
    </row>
    <row r="93" spans="1:5">
      <c r="A93" s="3" t="s">
        <v>159</v>
      </c>
    </row>
    <row r="94" spans="1:5">
      <c r="A94" s="4" t="s">
        <v>61</v>
      </c>
      <c r="C94" s="5" t="n">
        <v>173296</v>
      </c>
      <c r="E94" s="5" t="n">
        <v>475676</v>
      </c>
    </row>
    <row r="95" spans="1:5">
      <c r="A95" s="4" t="s">
        <v>190</v>
      </c>
    </row>
    <row r="96" spans="1:5">
      <c r="A96" s="3" t="s">
        <v>159</v>
      </c>
    </row>
    <row r="97" spans="1:5">
      <c r="A97" s="4" t="s">
        <v>61</v>
      </c>
      <c r="C97" s="5" t="n">
        <v>72591</v>
      </c>
      <c r="E97" s="5" t="n">
        <v>240054</v>
      </c>
    </row>
    <row r="98" spans="1:5">
      <c r="A98" s="4" t="s">
        <v>191</v>
      </c>
    </row>
    <row r="99" spans="1:5">
      <c r="A99" s="3" t="s">
        <v>159</v>
      </c>
    </row>
    <row r="100" spans="1:5">
      <c r="A100" s="4" t="s">
        <v>61</v>
      </c>
      <c r="C100" s="5" t="n">
        <v>62342</v>
      </c>
      <c r="E100" s="5" t="n">
        <v>186103</v>
      </c>
    </row>
    <row r="101" spans="1:5">
      <c r="A101" s="4" t="s">
        <v>192</v>
      </c>
    </row>
    <row r="102" spans="1:5">
      <c r="A102" s="3" t="s">
        <v>159</v>
      </c>
    </row>
    <row r="103" spans="1:5">
      <c r="A103" s="4" t="s">
        <v>61</v>
      </c>
      <c r="C103" s="5" t="n">
        <v>50585</v>
      </c>
      <c r="E103" s="5" t="n">
        <v>168511</v>
      </c>
    </row>
    <row r="104" spans="1:5">
      <c r="A104" s="4" t="s">
        <v>193</v>
      </c>
    </row>
    <row r="105" spans="1:5">
      <c r="A105" s="3" t="s">
        <v>159</v>
      </c>
    </row>
    <row r="106" spans="1:5">
      <c r="A106" s="4" t="s">
        <v>61</v>
      </c>
      <c r="C106" s="5" t="n">
        <v>202838</v>
      </c>
      <c r="E106" s="5" t="n">
        <v>602322</v>
      </c>
    </row>
    <row r="107" spans="1:5">
      <c r="A107" s="4" t="s">
        <v>194</v>
      </c>
    </row>
    <row r="108" spans="1:5">
      <c r="A108" s="3" t="s">
        <v>159</v>
      </c>
    </row>
    <row r="109" spans="1:5">
      <c r="A109" s="4" t="s">
        <v>61</v>
      </c>
      <c r="C109" s="5" t="n">
        <v>290569</v>
      </c>
      <c r="E109" s="5" t="n">
        <v>860622</v>
      </c>
    </row>
    <row r="110" spans="1:5">
      <c r="A110" s="4" t="s">
        <v>195</v>
      </c>
    </row>
    <row r="111" spans="1:5">
      <c r="A111" s="3" t="s">
        <v>159</v>
      </c>
    </row>
    <row r="112" spans="1:5">
      <c r="A112" s="4" t="s">
        <v>61</v>
      </c>
      <c r="C112" s="5" t="n">
        <v>77374</v>
      </c>
      <c r="E112" s="5" t="n">
        <v>226152</v>
      </c>
    </row>
    <row r="113" spans="1:5">
      <c r="A113" s="4" t="s">
        <v>196</v>
      </c>
    </row>
    <row r="114" spans="1:5">
      <c r="A114" s="3" t="s">
        <v>159</v>
      </c>
    </row>
    <row r="115" spans="1:5">
      <c r="A115" s="4" t="s">
        <v>61</v>
      </c>
      <c r="C115" s="5" t="n">
        <v>66094</v>
      </c>
      <c r="E115" s="5" t="n">
        <v>195972</v>
      </c>
    </row>
    <row r="116" spans="1:5">
      <c r="A116" s="4" t="s">
        <v>197</v>
      </c>
    </row>
    <row r="117" spans="1:5">
      <c r="A117" s="3" t="s">
        <v>159</v>
      </c>
    </row>
    <row r="118" spans="1:5">
      <c r="A118" s="4" t="s">
        <v>61</v>
      </c>
      <c r="C118" s="5" t="n">
        <v>29849</v>
      </c>
      <c r="E118" s="5" t="n">
        <v>85994</v>
      </c>
    </row>
    <row r="119" spans="1:5">
      <c r="A119" s="4" t="s">
        <v>198</v>
      </c>
    </row>
    <row r="120" spans="1:5">
      <c r="A120" s="3" t="s">
        <v>159</v>
      </c>
    </row>
    <row r="121" spans="1:5">
      <c r="A121" s="4" t="s">
        <v>61</v>
      </c>
      <c r="C121" s="5" t="n">
        <v>29142</v>
      </c>
      <c r="E121" s="5" t="n">
        <v>85949</v>
      </c>
    </row>
    <row r="122" spans="1:5">
      <c r="A122" s="4" t="s">
        <v>199</v>
      </c>
    </row>
    <row r="123" spans="1:5">
      <c r="A123" s="3" t="s">
        <v>159</v>
      </c>
    </row>
    <row r="124" spans="1:5">
      <c r="A124" s="4" t="s">
        <v>61</v>
      </c>
      <c r="C124" s="5" t="n">
        <v>24085</v>
      </c>
      <c r="E124" s="5" t="n">
        <v>71831</v>
      </c>
    </row>
    <row r="125" spans="1:5">
      <c r="A125" s="4" t="s">
        <v>200</v>
      </c>
    </row>
    <row r="126" spans="1:5">
      <c r="A126" s="3" t="s">
        <v>159</v>
      </c>
    </row>
    <row r="127" spans="1:5">
      <c r="A127" s="4" t="s">
        <v>61</v>
      </c>
      <c r="C127" s="5" t="n">
        <v>64025</v>
      </c>
      <c r="E127" s="5" t="n">
        <v>194724</v>
      </c>
    </row>
    <row r="128" spans="1:5">
      <c r="A128" s="4" t="s">
        <v>201</v>
      </c>
    </row>
    <row r="129" spans="1:5">
      <c r="A129" s="3" t="s">
        <v>159</v>
      </c>
    </row>
    <row r="130" spans="1:5">
      <c r="A130" s="4" t="s">
        <v>61</v>
      </c>
      <c r="C130" s="5" t="n">
        <v>268022</v>
      </c>
      <c r="E130" s="5" t="n">
        <v>823017</v>
      </c>
    </row>
    <row r="131" spans="1:5">
      <c r="A131" s="4" t="s">
        <v>202</v>
      </c>
    </row>
    <row r="132" spans="1:5">
      <c r="A132" s="3" t="s">
        <v>159</v>
      </c>
    </row>
    <row r="133" spans="1:5">
      <c r="A133" s="4" t="s">
        <v>61</v>
      </c>
      <c r="C133" s="5" t="n">
        <v>50835</v>
      </c>
      <c r="E133" s="5" t="n">
        <v>150799</v>
      </c>
    </row>
    <row r="134" spans="1:5">
      <c r="A134" s="4" t="s">
        <v>203</v>
      </c>
    </row>
    <row r="135" spans="1:5">
      <c r="A135" s="3" t="s">
        <v>159</v>
      </c>
    </row>
    <row r="136" spans="1:5">
      <c r="A136" s="4" t="s">
        <v>61</v>
      </c>
      <c r="C136" s="5" t="n">
        <v>67623</v>
      </c>
      <c r="E136" s="5" t="n">
        <v>203320</v>
      </c>
    </row>
    <row r="137" spans="1:5">
      <c r="A137" s="4" t="s">
        <v>204</v>
      </c>
    </row>
    <row r="138" spans="1:5">
      <c r="A138" s="3" t="s">
        <v>159</v>
      </c>
    </row>
    <row r="139" spans="1:5">
      <c r="A139" s="4" t="s">
        <v>61</v>
      </c>
      <c r="C139" s="5" t="n">
        <v>25873</v>
      </c>
      <c r="E139" s="5" t="n">
        <v>76015</v>
      </c>
    </row>
    <row r="140" spans="1:5">
      <c r="A140" s="4" t="s">
        <v>205</v>
      </c>
    </row>
    <row r="141" spans="1:5">
      <c r="A141" s="3" t="s">
        <v>159</v>
      </c>
    </row>
    <row r="142" spans="1:5">
      <c r="A142" s="4" t="s">
        <v>61</v>
      </c>
      <c r="C142" s="5" t="n">
        <v>19090</v>
      </c>
      <c r="E142" s="5" t="n">
        <v>59864</v>
      </c>
    </row>
    <row r="143" spans="1:5">
      <c r="A143" s="4" t="s">
        <v>206</v>
      </c>
    </row>
    <row r="144" spans="1:5">
      <c r="A144" s="3" t="s">
        <v>159</v>
      </c>
    </row>
    <row r="145" spans="1:5">
      <c r="A145" s="4" t="s">
        <v>61</v>
      </c>
      <c r="C145" s="5" t="n">
        <v>14645</v>
      </c>
      <c r="E145" s="5" t="n">
        <v>51115</v>
      </c>
    </row>
    <row r="146" spans="1:5">
      <c r="A146" s="4" t="s">
        <v>207</v>
      </c>
    </row>
    <row r="147" spans="1:5">
      <c r="A147" s="3" t="s">
        <v>159</v>
      </c>
    </row>
    <row r="148" spans="1:5">
      <c r="A148" s="4" t="s">
        <v>61</v>
      </c>
      <c r="C148" s="5" t="n">
        <v>89956</v>
      </c>
      <c r="E148" s="5" t="n">
        <v>281904</v>
      </c>
    </row>
    <row r="149" spans="1:5">
      <c r="A149" s="4" t="s">
        <v>208</v>
      </c>
    </row>
    <row r="150" spans="1:5">
      <c r="A150" s="3" t="s">
        <v>159</v>
      </c>
    </row>
    <row r="151" spans="1:5">
      <c r="A151" s="4" t="s">
        <v>61</v>
      </c>
      <c r="C151" s="5" t="n">
        <v>170639</v>
      </c>
      <c r="E151" s="5" t="n">
        <v>465977</v>
      </c>
    </row>
    <row r="152" spans="1:5">
      <c r="A152" s="4" t="s">
        <v>209</v>
      </c>
    </row>
    <row r="153" spans="1:5">
      <c r="A153" s="3" t="s">
        <v>159</v>
      </c>
    </row>
    <row r="154" spans="1:5">
      <c r="A154" s="4" t="s">
        <v>61</v>
      </c>
      <c r="C154" s="5" t="n">
        <v>39369</v>
      </c>
      <c r="E154" s="5" t="n">
        <v>99999</v>
      </c>
    </row>
    <row r="155" spans="1:5">
      <c r="A155" s="4" t="s">
        <v>210</v>
      </c>
    </row>
    <row r="156" spans="1:5">
      <c r="A156" s="3" t="s">
        <v>159</v>
      </c>
    </row>
    <row r="157" spans="1:5">
      <c r="A157" s="4" t="s">
        <v>61</v>
      </c>
      <c r="C157" s="5" t="n">
        <v>39579</v>
      </c>
      <c r="E157" s="5" t="n">
        <v>76384</v>
      </c>
    </row>
    <row r="158" spans="1:5">
      <c r="A158" s="4" t="s">
        <v>211</v>
      </c>
    </row>
    <row r="159" spans="1:5">
      <c r="A159" s="3" t="s">
        <v>159</v>
      </c>
    </row>
    <row r="160" spans="1:5">
      <c r="A160" s="4" t="s">
        <v>61</v>
      </c>
      <c r="C160" s="5" t="n">
        <v>16869</v>
      </c>
      <c r="E160" s="5" t="n">
        <v>78045</v>
      </c>
    </row>
    <row r="161" spans="1:5">
      <c r="A161" s="4" t="s">
        <v>212</v>
      </c>
    </row>
    <row r="162" spans="1:5">
      <c r="A162" s="3" t="s">
        <v>159</v>
      </c>
    </row>
    <row r="163" spans="1:5">
      <c r="A163" s="4" t="s">
        <v>61</v>
      </c>
      <c r="C163" s="5" t="n">
        <v>14110</v>
      </c>
      <c r="E163" s="5" t="n">
        <v>40290</v>
      </c>
    </row>
    <row r="164" spans="1:5">
      <c r="A164" s="4" t="s">
        <v>213</v>
      </c>
    </row>
    <row r="165" spans="1:5">
      <c r="A165" s="3" t="s">
        <v>159</v>
      </c>
    </row>
    <row r="166" spans="1:5">
      <c r="A166" s="4" t="s">
        <v>61</v>
      </c>
      <c r="C166" s="5" t="n">
        <v>11855</v>
      </c>
      <c r="E166" s="5" t="n">
        <v>45565</v>
      </c>
    </row>
    <row r="167" spans="1:5">
      <c r="A167" s="4" t="s">
        <v>214</v>
      </c>
    </row>
    <row r="168" spans="1:5">
      <c r="A168" s="3" t="s">
        <v>159</v>
      </c>
    </row>
    <row r="169" spans="1:5">
      <c r="A169" s="4" t="s">
        <v>61</v>
      </c>
      <c r="C169" s="7" t="n">
        <v>48857</v>
      </c>
      <c r="E169" s="7" t="n">
        <v>12569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15</v>
      </c>
      <c r="B1" s="2" t="s">
        <v>58</v>
      </c>
      <c r="C1" s="2" t="s">
        <v>1</v>
      </c>
    </row>
    <row r="2" spans="1:4">
      <c r="B2" s="2" t="s">
        <v>2</v>
      </c>
      <c r="C2" s="2" t="s">
        <v>2</v>
      </c>
      <c r="D2" s="2" t="s">
        <v>216</v>
      </c>
    </row>
    <row r="3" spans="1:4">
      <c r="A3" s="3" t="s">
        <v>217</v>
      </c>
    </row>
    <row r="4" spans="1:4">
      <c r="A4" s="4" t="s">
        <v>218</v>
      </c>
      <c r="B4" s="7" t="n">
        <v>8433</v>
      </c>
      <c r="C4" s="7" t="n">
        <v>2914</v>
      </c>
    </row>
    <row r="5" spans="1:4">
      <c r="A5" s="4" t="s">
        <v>219</v>
      </c>
      <c r="B5" s="5" t="n">
        <v>1024</v>
      </c>
      <c r="C5" s="5" t="n">
        <v>9520</v>
      </c>
    </row>
    <row r="6" spans="1:4">
      <c r="A6" s="4" t="s">
        <v>220</v>
      </c>
      <c r="B6" s="5" t="n">
        <v>-6828</v>
      </c>
      <c r="C6" s="5" t="n">
        <v>-9805</v>
      </c>
    </row>
    <row r="7" spans="1:4">
      <c r="A7" s="4" t="s">
        <v>221</v>
      </c>
      <c r="B7" s="5" t="n">
        <v>2629</v>
      </c>
      <c r="C7" s="5" t="n">
        <v>2629</v>
      </c>
    </row>
    <row r="8" spans="1:4">
      <c r="A8" s="4" t="s">
        <v>45</v>
      </c>
    </row>
    <row r="9" spans="1:4">
      <c r="A9" s="3" t="s">
        <v>222</v>
      </c>
    </row>
    <row r="10" spans="1:4">
      <c r="A10" s="4" t="s">
        <v>223</v>
      </c>
      <c r="B10" s="7" t="n">
        <v>2629</v>
      </c>
      <c r="C10" s="7" t="n">
        <v>2629</v>
      </c>
      <c r="D10" s="7" t="n">
        <v>29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224</v>
      </c>
      <c r="B1" s="2" t="s">
        <v>58</v>
      </c>
      <c r="F1" s="2" t="s">
        <v>1</v>
      </c>
    </row>
    <row r="2" spans="1:10">
      <c r="B2" s="2" t="s">
        <v>2</v>
      </c>
      <c r="C2" s="2" t="s">
        <v>225</v>
      </c>
      <c r="D2" s="2" t="s">
        <v>226</v>
      </c>
      <c r="E2" s="2" t="s">
        <v>59</v>
      </c>
      <c r="F2" s="2" t="s">
        <v>2</v>
      </c>
      <c r="G2" s="2" t="s">
        <v>59</v>
      </c>
      <c r="H2" s="2" t="s">
        <v>216</v>
      </c>
      <c r="I2" s="2" t="s">
        <v>227</v>
      </c>
      <c r="J2" s="2" t="s">
        <v>29</v>
      </c>
    </row>
    <row r="3" spans="1:10">
      <c r="A3" s="3" t="s">
        <v>228</v>
      </c>
    </row>
    <row r="4" spans="1:10">
      <c r="A4" s="4" t="s">
        <v>61</v>
      </c>
      <c r="B4" s="7" t="n">
        <v>658504</v>
      </c>
      <c r="E4" s="7" t="n">
        <v>729230</v>
      </c>
      <c r="F4" s="7" t="n">
        <v>1989969</v>
      </c>
      <c r="G4" s="7" t="n">
        <v>2149616</v>
      </c>
    </row>
    <row r="5" spans="1:10">
      <c r="A5" s="3" t="s">
        <v>229</v>
      </c>
    </row>
    <row r="6" spans="1:10">
      <c r="A6" s="4" t="s">
        <v>62</v>
      </c>
      <c r="B6" s="5" t="n">
        <v>558060</v>
      </c>
      <c r="E6" s="5" t="n">
        <v>633087</v>
      </c>
      <c r="F6" s="5" t="n">
        <v>1685685</v>
      </c>
      <c r="G6" s="5" t="n">
        <v>1867070</v>
      </c>
    </row>
    <row r="7" spans="1:10">
      <c r="A7" s="4" t="s">
        <v>65</v>
      </c>
      <c r="B7" s="5" t="n">
        <v>18950</v>
      </c>
      <c r="E7" s="5" t="n">
        <v>21739</v>
      </c>
      <c r="F7" s="5" t="n">
        <v>59369</v>
      </c>
      <c r="G7" s="5" t="n">
        <v>55631</v>
      </c>
    </row>
    <row r="8" spans="1:10">
      <c r="A8" s="4" t="s">
        <v>67</v>
      </c>
      <c r="B8" s="5" t="n">
        <v>19064</v>
      </c>
      <c r="E8" s="5" t="n">
        <v>21731</v>
      </c>
      <c r="F8" s="5" t="n">
        <v>59781</v>
      </c>
      <c r="G8" s="5" t="n">
        <v>55651</v>
      </c>
    </row>
    <row r="9" spans="1:10">
      <c r="A9" s="4" t="s">
        <v>69</v>
      </c>
      <c r="B9" s="5" t="n">
        <v>13766</v>
      </c>
      <c r="C9" s="7" t="n">
        <v>18226</v>
      </c>
      <c r="D9" s="7" t="n">
        <v>11300</v>
      </c>
      <c r="E9" s="5" t="n">
        <v>13117</v>
      </c>
      <c r="F9" s="5" t="n">
        <v>43292</v>
      </c>
      <c r="G9" s="5" t="n">
        <v>34134</v>
      </c>
    </row>
    <row r="10" spans="1:10">
      <c r="A10" s="3" t="s">
        <v>230</v>
      </c>
    </row>
    <row r="11" spans="1:10">
      <c r="A11" s="4" t="s">
        <v>32</v>
      </c>
      <c r="B11" s="5" t="n">
        <v>400831</v>
      </c>
      <c r="F11" s="5" t="n">
        <v>400831</v>
      </c>
      <c r="H11" s="7" t="n">
        <v>464250</v>
      </c>
      <c r="J11" s="7" t="n">
        <v>449682</v>
      </c>
    </row>
    <row r="12" spans="1:10">
      <c r="A12" s="4" t="s">
        <v>33</v>
      </c>
      <c r="B12" s="5" t="n">
        <v>105283</v>
      </c>
      <c r="F12" s="5" t="n">
        <v>105283</v>
      </c>
      <c r="H12" s="5" t="n">
        <v>95884</v>
      </c>
      <c r="J12" s="5" t="n">
        <v>106753</v>
      </c>
    </row>
    <row r="13" spans="1:10">
      <c r="A13" s="4" t="s">
        <v>35</v>
      </c>
      <c r="B13" s="5" t="n">
        <v>6068</v>
      </c>
      <c r="F13" s="5" t="n">
        <v>6068</v>
      </c>
      <c r="H13" s="5" t="n">
        <v>5605</v>
      </c>
      <c r="J13" s="5" t="n">
        <v>5737</v>
      </c>
    </row>
    <row r="14" spans="1:10">
      <c r="A14" s="4" t="s">
        <v>231</v>
      </c>
      <c r="H14" s="5" t="n">
        <v>1890</v>
      </c>
    </row>
    <row r="15" spans="1:10">
      <c r="A15" s="4" t="s">
        <v>40</v>
      </c>
      <c r="B15" s="5" t="n">
        <v>1442</v>
      </c>
      <c r="F15" s="5" t="n">
        <v>1442</v>
      </c>
      <c r="H15" s="5" t="n">
        <v>1724</v>
      </c>
      <c r="J15" s="5" t="n">
        <v>5638</v>
      </c>
    </row>
    <row r="16" spans="1:10">
      <c r="A16" s="3" t="s">
        <v>232</v>
      </c>
    </row>
    <row r="17" spans="1:10">
      <c r="A17" s="4" t="s">
        <v>43</v>
      </c>
      <c r="B17" s="5" t="n">
        <v>165190</v>
      </c>
      <c r="F17" s="5" t="n">
        <v>165190</v>
      </c>
      <c r="H17" s="5" t="n">
        <v>194195</v>
      </c>
      <c r="J17" s="5" t="n">
        <v>194257</v>
      </c>
    </row>
    <row r="18" spans="1:10">
      <c r="A18" s="4" t="s">
        <v>45</v>
      </c>
      <c r="B18" s="5" t="n">
        <v>23475</v>
      </c>
      <c r="F18" s="5" t="n">
        <v>23475</v>
      </c>
      <c r="H18" s="5" t="n">
        <v>30784</v>
      </c>
      <c r="J18" s="5" t="n">
        <v>31096</v>
      </c>
    </row>
    <row r="19" spans="1:10">
      <c r="A19" s="4" t="s">
        <v>44</v>
      </c>
      <c r="B19" s="5" t="n">
        <v>20359</v>
      </c>
      <c r="F19" s="5" t="n">
        <v>20359</v>
      </c>
      <c r="H19" s="5" t="n">
        <v>22953</v>
      </c>
      <c r="J19" s="5" t="n">
        <v>22662</v>
      </c>
    </row>
    <row r="20" spans="1:10">
      <c r="A20" s="4" t="s">
        <v>47</v>
      </c>
      <c r="B20" s="5" t="n">
        <v>16125</v>
      </c>
      <c r="F20" s="5" t="n">
        <v>16125</v>
      </c>
      <c r="H20" s="5" t="n">
        <v>16125</v>
      </c>
      <c r="J20" s="5" t="n">
        <v>15696</v>
      </c>
    </row>
    <row r="21" spans="1:10">
      <c r="A21" s="3" t="s">
        <v>233</v>
      </c>
    </row>
    <row r="22" spans="1:10">
      <c r="A22" s="4" t="s">
        <v>53</v>
      </c>
      <c r="B22" s="5" t="n">
        <v>428162</v>
      </c>
      <c r="F22" s="5" t="n">
        <v>428162</v>
      </c>
      <c r="H22" s="7" t="n">
        <v>384870</v>
      </c>
      <c r="J22" s="7" t="n">
        <v>383673</v>
      </c>
    </row>
    <row r="23" spans="1:10">
      <c r="A23" s="4" t="s">
        <v>234</v>
      </c>
    </row>
    <row r="24" spans="1:10">
      <c r="A24" s="3" t="s">
        <v>228</v>
      </c>
    </row>
    <row r="25" spans="1:10">
      <c r="A25" s="4" t="s">
        <v>61</v>
      </c>
      <c r="B25" s="5" t="n">
        <v>107826</v>
      </c>
      <c r="F25" s="5" t="n">
        <v>296583</v>
      </c>
    </row>
    <row r="26" spans="1:10">
      <c r="A26" s="3" t="s">
        <v>229</v>
      </c>
    </row>
    <row r="27" spans="1:10">
      <c r="A27" s="4" t="s">
        <v>62</v>
      </c>
      <c r="B27" s="5" t="n">
        <v>107575</v>
      </c>
      <c r="F27" s="5" t="n">
        <v>295540</v>
      </c>
    </row>
    <row r="28" spans="1:10">
      <c r="A28" s="4" t="s">
        <v>65</v>
      </c>
      <c r="B28" s="5" t="n">
        <v>224</v>
      </c>
      <c r="F28" s="5" t="n">
        <v>808</v>
      </c>
    </row>
    <row r="29" spans="1:10">
      <c r="A29" s="4" t="s">
        <v>67</v>
      </c>
      <c r="B29" s="5" t="n">
        <v>224</v>
      </c>
      <c r="F29" s="5" t="n">
        <v>808</v>
      </c>
    </row>
    <row r="30" spans="1:10">
      <c r="A30" s="4" t="s">
        <v>69</v>
      </c>
      <c r="B30" s="5" t="n">
        <v>162</v>
      </c>
      <c r="F30" s="5" t="n">
        <v>584</v>
      </c>
    </row>
    <row r="31" spans="1:10">
      <c r="A31" s="3" t="s">
        <v>230</v>
      </c>
    </row>
    <row r="32" spans="1:10">
      <c r="A32" s="4" t="s">
        <v>32</v>
      </c>
      <c r="B32" s="5" t="n">
        <v>-4463</v>
      </c>
      <c r="F32" s="5" t="n">
        <v>-4463</v>
      </c>
      <c r="I32" s="7" t="n">
        <v>14568</v>
      </c>
    </row>
    <row r="33" spans="1:10">
      <c r="A33" s="4" t="s">
        <v>33</v>
      </c>
      <c r="B33" s="5" t="n">
        <v>6059</v>
      </c>
      <c r="F33" s="5" t="n">
        <v>6059</v>
      </c>
      <c r="I33" s="5" t="n">
        <v>-10869</v>
      </c>
    </row>
    <row r="34" spans="1:10">
      <c r="A34" s="4" t="s">
        <v>35</v>
      </c>
      <c r="B34" s="5" t="n">
        <v>129</v>
      </c>
      <c r="F34" s="5" t="n">
        <v>129</v>
      </c>
      <c r="I34" s="5" t="n">
        <v>-132</v>
      </c>
    </row>
    <row r="35" spans="1:10">
      <c r="A35" s="4" t="s">
        <v>231</v>
      </c>
      <c r="I35" s="5" t="n">
        <v>1890</v>
      </c>
    </row>
    <row r="36" spans="1:10">
      <c r="A36" s="4" t="s">
        <v>40</v>
      </c>
      <c r="B36" s="5" t="n">
        <v>3914</v>
      </c>
      <c r="F36" s="5" t="n">
        <v>3914</v>
      </c>
      <c r="I36" s="5" t="n">
        <v>-3914</v>
      </c>
    </row>
    <row r="37" spans="1:10">
      <c r="A37" s="3" t="s">
        <v>232</v>
      </c>
    </row>
    <row r="38" spans="1:10">
      <c r="A38" s="4" t="s">
        <v>43</v>
      </c>
      <c r="I38" s="5" t="n">
        <v>-62</v>
      </c>
    </row>
    <row r="39" spans="1:10">
      <c r="A39" s="4" t="s">
        <v>45</v>
      </c>
      <c r="B39" s="5" t="n">
        <v>4670</v>
      </c>
      <c r="F39" s="5" t="n">
        <v>4670</v>
      </c>
      <c r="I39" s="5" t="n">
        <v>-312</v>
      </c>
    </row>
    <row r="40" spans="1:10">
      <c r="A40" s="4" t="s">
        <v>44</v>
      </c>
      <c r="B40" s="5" t="n">
        <v>-103</v>
      </c>
      <c r="F40" s="5" t="n">
        <v>-103</v>
      </c>
      <c r="I40" s="5" t="n">
        <v>291</v>
      </c>
    </row>
    <row r="41" spans="1:10">
      <c r="A41" s="4" t="s">
        <v>47</v>
      </c>
      <c r="B41" s="5" t="n">
        <v>-205</v>
      </c>
      <c r="F41" s="5" t="n">
        <v>-205</v>
      </c>
      <c r="I41" s="5" t="n">
        <v>429</v>
      </c>
    </row>
    <row r="42" spans="1:10">
      <c r="A42" s="3" t="s">
        <v>233</v>
      </c>
    </row>
    <row r="43" spans="1:10">
      <c r="A43" s="4" t="s">
        <v>53</v>
      </c>
      <c r="B43" s="5" t="n">
        <v>-613</v>
      </c>
      <c r="F43" s="5" t="n">
        <v>-613</v>
      </c>
      <c r="I43" s="7" t="n">
        <v>1197</v>
      </c>
    </row>
    <row r="44" spans="1:10">
      <c r="A44" s="4" t="s">
        <v>187</v>
      </c>
    </row>
    <row r="45" spans="1:10">
      <c r="A45" s="3" t="s">
        <v>228</v>
      </c>
    </row>
    <row r="46" spans="1:10">
      <c r="A46" s="4" t="s">
        <v>61</v>
      </c>
      <c r="B46" s="5" t="n">
        <v>766330</v>
      </c>
      <c r="E46" s="7" t="n">
        <v>729230</v>
      </c>
      <c r="F46" s="5" t="n">
        <v>2286552</v>
      </c>
      <c r="G46" s="7" t="n">
        <v>2149616</v>
      </c>
    </row>
    <row r="47" spans="1:10">
      <c r="A47" s="3" t="s">
        <v>229</v>
      </c>
    </row>
    <row r="48" spans="1:10">
      <c r="A48" s="4" t="s">
        <v>62</v>
      </c>
      <c r="B48" s="5" t="n">
        <v>665635</v>
      </c>
      <c r="F48" s="5" t="n">
        <v>1981225</v>
      </c>
    </row>
    <row r="49" spans="1:10">
      <c r="A49" s="4" t="s">
        <v>65</v>
      </c>
      <c r="B49" s="5" t="n">
        <v>19174</v>
      </c>
      <c r="F49" s="5" t="n">
        <v>60177</v>
      </c>
    </row>
    <row r="50" spans="1:10">
      <c r="A50" s="4" t="s">
        <v>67</v>
      </c>
      <c r="B50" s="5" t="n">
        <v>19288</v>
      </c>
      <c r="F50" s="5" t="n">
        <v>60589</v>
      </c>
    </row>
    <row r="51" spans="1:10">
      <c r="A51" s="4" t="s">
        <v>69</v>
      </c>
      <c r="B51" s="5" t="n">
        <v>13928</v>
      </c>
      <c r="F51" s="5" t="n">
        <v>43876</v>
      </c>
    </row>
    <row r="52" spans="1:10">
      <c r="A52" s="3" t="s">
        <v>230</v>
      </c>
    </row>
    <row r="53" spans="1:10">
      <c r="A53" s="4" t="s">
        <v>32</v>
      </c>
      <c r="B53" s="5" t="n">
        <v>396368</v>
      </c>
      <c r="F53" s="5" t="n">
        <v>396368</v>
      </c>
    </row>
    <row r="54" spans="1:10">
      <c r="A54" s="4" t="s">
        <v>33</v>
      </c>
      <c r="B54" s="5" t="n">
        <v>111342</v>
      </c>
      <c r="F54" s="5" t="n">
        <v>111342</v>
      </c>
    </row>
    <row r="55" spans="1:10">
      <c r="A55" s="4" t="s">
        <v>35</v>
      </c>
      <c r="B55" s="5" t="n">
        <v>6197</v>
      </c>
      <c r="F55" s="5" t="n">
        <v>6197</v>
      </c>
    </row>
    <row r="56" spans="1:10">
      <c r="A56" s="4" t="s">
        <v>40</v>
      </c>
      <c r="B56" s="5" t="n">
        <v>5356</v>
      </c>
      <c r="F56" s="5" t="n">
        <v>5356</v>
      </c>
    </row>
    <row r="57" spans="1:10">
      <c r="A57" s="3" t="s">
        <v>232</v>
      </c>
    </row>
    <row r="58" spans="1:10">
      <c r="A58" s="4" t="s">
        <v>45</v>
      </c>
      <c r="B58" s="5" t="n">
        <v>28145</v>
      </c>
      <c r="F58" s="5" t="n">
        <v>28145</v>
      </c>
    </row>
    <row r="59" spans="1:10">
      <c r="A59" s="4" t="s">
        <v>44</v>
      </c>
      <c r="B59" s="5" t="n">
        <v>20256</v>
      </c>
      <c r="F59" s="5" t="n">
        <v>20256</v>
      </c>
    </row>
    <row r="60" spans="1:10">
      <c r="A60" s="4" t="s">
        <v>47</v>
      </c>
      <c r="B60" s="5" t="n">
        <v>15920</v>
      </c>
      <c r="F60" s="5" t="n">
        <v>15920</v>
      </c>
    </row>
    <row r="61" spans="1:10">
      <c r="A61" s="3" t="s">
        <v>233</v>
      </c>
    </row>
    <row r="62" spans="1:10">
      <c r="A62" s="4" t="s">
        <v>53</v>
      </c>
      <c r="B62" s="7" t="n">
        <v>427549</v>
      </c>
      <c r="F62" s="7" t="n">
        <v>427549</v>
      </c>
    </row>
  </sheetData>
  <mergeCells count="3">
    <mergeCell ref="A1:A2"/>
    <mergeCell ref="B1:E1"/>
    <mergeCell ref="F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35</v>
      </c>
      <c r="B1" s="2" t="s">
        <v>58</v>
      </c>
      <c r="F1" s="2" t="s">
        <v>1</v>
      </c>
    </row>
    <row r="2" spans="1:7">
      <c r="B2" s="2" t="s">
        <v>2</v>
      </c>
      <c r="C2" s="2" t="s">
        <v>225</v>
      </c>
      <c r="D2" s="2" t="s">
        <v>226</v>
      </c>
      <c r="E2" s="2" t="s">
        <v>59</v>
      </c>
      <c r="F2" s="2" t="s">
        <v>2</v>
      </c>
      <c r="G2" s="2" t="s">
        <v>59</v>
      </c>
    </row>
    <row r="3" spans="1:7">
      <c r="A3" s="3" t="s">
        <v>236</v>
      </c>
    </row>
    <row r="4" spans="1:7">
      <c r="A4" s="4" t="s">
        <v>69</v>
      </c>
      <c r="B4" s="7" t="n">
        <v>13766</v>
      </c>
      <c r="C4" s="7" t="n">
        <v>18226</v>
      </c>
      <c r="D4" s="7" t="n">
        <v>11300</v>
      </c>
      <c r="E4" s="7" t="n">
        <v>13117</v>
      </c>
      <c r="F4" s="7" t="n">
        <v>43292</v>
      </c>
      <c r="G4" s="7" t="n">
        <v>34134</v>
      </c>
    </row>
    <row r="5" spans="1:7">
      <c r="A5" s="3" t="s">
        <v>237</v>
      </c>
    </row>
    <row r="6" spans="1:7">
      <c r="A6" s="4" t="s">
        <v>238</v>
      </c>
      <c r="B6" s="5" t="n">
        <v>26716</v>
      </c>
      <c r="E6" s="5" t="n">
        <v>26802</v>
      </c>
      <c r="F6" s="5" t="n">
        <v>26745</v>
      </c>
      <c r="G6" s="5" t="n">
        <v>26754</v>
      </c>
    </row>
    <row r="7" spans="1:7">
      <c r="A7" s="4" t="s">
        <v>239</v>
      </c>
      <c r="B7" s="5" t="n">
        <v>186</v>
      </c>
      <c r="E7" s="5" t="n">
        <v>97</v>
      </c>
      <c r="F7" s="5" t="n">
        <v>138</v>
      </c>
      <c r="G7" s="5" t="n">
        <v>132</v>
      </c>
    </row>
    <row r="8" spans="1:7">
      <c r="A8" s="4" t="s">
        <v>240</v>
      </c>
      <c r="B8" s="5" t="n">
        <v>26902</v>
      </c>
      <c r="E8" s="5" t="n">
        <v>26899</v>
      </c>
      <c r="F8" s="5" t="n">
        <v>26883</v>
      </c>
      <c r="G8" s="5" t="n">
        <v>26886</v>
      </c>
    </row>
    <row r="9" spans="1:7">
      <c r="A9" s="3" t="s">
        <v>241</v>
      </c>
    </row>
    <row r="10" spans="1:7">
      <c r="A10" s="4" t="s">
        <v>71</v>
      </c>
      <c r="B10" s="8" t="n">
        <v>0.52</v>
      </c>
      <c r="E10" s="8" t="n">
        <v>0.49</v>
      </c>
      <c r="F10" s="8" t="n">
        <v>1.62</v>
      </c>
      <c r="G10" s="8" t="n">
        <v>1.28</v>
      </c>
    </row>
    <row r="11" spans="1:7">
      <c r="A11" s="4" t="s">
        <v>72</v>
      </c>
      <c r="B11" s="8" t="n">
        <v>0.51</v>
      </c>
      <c r="E11" s="8" t="n">
        <v>0.49</v>
      </c>
      <c r="F11" s="8" t="n">
        <v>1.61</v>
      </c>
      <c r="G11" s="8" t="n">
        <v>1.27</v>
      </c>
    </row>
    <row r="12" spans="1:7">
      <c r="A12" s="3" t="s">
        <v>242</v>
      </c>
    </row>
    <row r="13" spans="1:7">
      <c r="A13" s="4" t="s">
        <v>243</v>
      </c>
      <c r="B13" s="5" t="n">
        <v>0</v>
      </c>
      <c r="E13" s="5" t="n">
        <v>0</v>
      </c>
      <c r="F13" s="5" t="n">
        <v>0</v>
      </c>
      <c r="G13" s="5" t="n">
        <v>0</v>
      </c>
    </row>
  </sheetData>
  <mergeCells count="3">
    <mergeCell ref="A1:A2"/>
    <mergeCell ref="B1:E1"/>
    <mergeCell ref="F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44</v>
      </c>
      <c r="B1" s="2" t="s">
        <v>58</v>
      </c>
      <c r="D1" s="2" t="s">
        <v>1</v>
      </c>
    </row>
    <row r="2" spans="1:6">
      <c r="B2" s="2" t="s">
        <v>245</v>
      </c>
      <c r="C2" s="2" t="s">
        <v>246</v>
      </c>
      <c r="D2" s="2" t="s">
        <v>247</v>
      </c>
      <c r="E2" s="2" t="s">
        <v>246</v>
      </c>
      <c r="F2" s="2" t="s">
        <v>248</v>
      </c>
    </row>
    <row r="3" spans="1:6">
      <c r="A3" s="3" t="s">
        <v>249</v>
      </c>
    </row>
    <row r="4" spans="1:6">
      <c r="A4" s="4" t="s">
        <v>250</v>
      </c>
      <c r="D4" s="5" t="n">
        <v>3</v>
      </c>
    </row>
    <row r="5" spans="1:6">
      <c r="A5" s="4" t="s">
        <v>251</v>
      </c>
      <c r="D5" s="5" t="n">
        <v>3</v>
      </c>
    </row>
    <row r="6" spans="1:6">
      <c r="A6" s="3" t="s">
        <v>252</v>
      </c>
    </row>
    <row r="7" spans="1:6">
      <c r="A7" s="4" t="s">
        <v>61</v>
      </c>
      <c r="B7" s="7" t="n">
        <v>658504</v>
      </c>
      <c r="C7" s="7" t="n">
        <v>729230</v>
      </c>
      <c r="D7" s="7" t="n">
        <v>1989969</v>
      </c>
      <c r="E7" s="7" t="n">
        <v>2149616</v>
      </c>
    </row>
    <row r="8" spans="1:6">
      <c r="A8" s="3" t="s">
        <v>253</v>
      </c>
    </row>
    <row r="9" spans="1:6">
      <c r="A9" s="4" t="s">
        <v>254</v>
      </c>
      <c r="B9" s="5" t="n">
        <v>18950</v>
      </c>
      <c r="C9" s="5" t="n">
        <v>21739</v>
      </c>
      <c r="D9" s="5" t="n">
        <v>59369</v>
      </c>
      <c r="E9" s="5" t="n">
        <v>55631</v>
      </c>
    </row>
    <row r="10" spans="1:6">
      <c r="A10" s="4" t="s">
        <v>66</v>
      </c>
      <c r="B10" s="5" t="n">
        <v>114</v>
      </c>
      <c r="C10" s="5" t="n">
        <v>-8</v>
      </c>
      <c r="D10" s="5" t="n">
        <v>412</v>
      </c>
      <c r="E10" s="5" t="n">
        <v>20</v>
      </c>
    </row>
    <row r="11" spans="1:6">
      <c r="A11" s="4" t="s">
        <v>67</v>
      </c>
      <c r="B11" s="5" t="n">
        <v>19064</v>
      </c>
      <c r="C11" s="5" t="n">
        <v>21731</v>
      </c>
      <c r="D11" s="5" t="n">
        <v>59781</v>
      </c>
      <c r="E11" s="5" t="n">
        <v>55651</v>
      </c>
    </row>
    <row r="12" spans="1:6">
      <c r="A12" s="3" t="s">
        <v>255</v>
      </c>
    </row>
    <row r="13" spans="1:6">
      <c r="A13" s="4" t="s">
        <v>99</v>
      </c>
      <c r="B13" s="5" t="n">
        <v>3634</v>
      </c>
      <c r="C13" s="5" t="n">
        <v>2935</v>
      </c>
      <c r="D13" s="5" t="n">
        <v>10362</v>
      </c>
      <c r="E13" s="5" t="n">
        <v>8645</v>
      </c>
    </row>
    <row r="14" spans="1:6">
      <c r="A14" s="3" t="s">
        <v>256</v>
      </c>
    </row>
    <row r="15" spans="1:6">
      <c r="A15" s="4" t="s">
        <v>257</v>
      </c>
      <c r="B15" s="5" t="n">
        <v>750227</v>
      </c>
      <c r="C15" s="5" t="n">
        <v>691882</v>
      </c>
      <c r="D15" s="5" t="n">
        <v>750227</v>
      </c>
      <c r="E15" s="5" t="n">
        <v>691882</v>
      </c>
      <c r="F15" s="7" t="n">
        <v>747851</v>
      </c>
    </row>
    <row r="16" spans="1:6">
      <c r="A16" s="4" t="s">
        <v>38</v>
      </c>
      <c r="B16" s="5" t="n">
        <v>73602</v>
      </c>
      <c r="D16" s="5" t="n">
        <v>73602</v>
      </c>
      <c r="F16" s="7" t="n">
        <v>73602</v>
      </c>
    </row>
    <row r="17" spans="1:6">
      <c r="A17" s="4" t="s">
        <v>166</v>
      </c>
    </row>
    <row r="18" spans="1:6">
      <c r="A18" s="3" t="s">
        <v>252</v>
      </c>
    </row>
    <row r="19" spans="1:6">
      <c r="A19" s="4" t="s">
        <v>61</v>
      </c>
      <c r="B19" s="5" t="n">
        <v>244872</v>
      </c>
      <c r="D19" s="5" t="n">
        <v>778192</v>
      </c>
    </row>
    <row r="20" spans="1:6">
      <c r="A20" s="4" t="s">
        <v>173</v>
      </c>
    </row>
    <row r="21" spans="1:6">
      <c r="A21" s="3" t="s">
        <v>252</v>
      </c>
    </row>
    <row r="22" spans="1:6">
      <c r="A22" s="4" t="s">
        <v>61</v>
      </c>
      <c r="B22" s="5" t="n">
        <v>265477</v>
      </c>
      <c r="D22" s="5" t="n">
        <v>823786</v>
      </c>
    </row>
    <row r="23" spans="1:6">
      <c r="A23" s="4" t="s">
        <v>180</v>
      </c>
    </row>
    <row r="24" spans="1:6">
      <c r="A24" s="3" t="s">
        <v>252</v>
      </c>
    </row>
    <row r="25" spans="1:6">
      <c r="A25" s="4" t="s">
        <v>61</v>
      </c>
      <c r="B25" s="5" t="n">
        <v>148155</v>
      </c>
      <c r="D25" s="5" t="n">
        <v>387991</v>
      </c>
    </row>
    <row r="26" spans="1:6">
      <c r="A26" s="4" t="s">
        <v>258</v>
      </c>
    </row>
    <row r="27" spans="1:6">
      <c r="A27" s="3" t="s">
        <v>252</v>
      </c>
    </row>
    <row r="28" spans="1:6">
      <c r="A28" s="4" t="s">
        <v>61</v>
      </c>
      <c r="B28" s="5" t="n">
        <v>244872</v>
      </c>
      <c r="C28" s="5" t="n">
        <v>290569</v>
      </c>
      <c r="D28" s="5" t="n">
        <v>778192</v>
      </c>
      <c r="E28" s="5" t="n">
        <v>860622</v>
      </c>
    </row>
    <row r="29" spans="1:6">
      <c r="A29" s="3" t="s">
        <v>253</v>
      </c>
    </row>
    <row r="30" spans="1:6">
      <c r="A30" s="4" t="s">
        <v>254</v>
      </c>
      <c r="B30" s="5" t="n">
        <v>8173</v>
      </c>
      <c r="C30" s="5" t="n">
        <v>9543</v>
      </c>
      <c r="D30" s="5" t="n">
        <v>28303</v>
      </c>
      <c r="E30" s="5" t="n">
        <v>29430</v>
      </c>
    </row>
    <row r="31" spans="1:6">
      <c r="A31" s="3" t="s">
        <v>255</v>
      </c>
    </row>
    <row r="32" spans="1:6">
      <c r="A32" s="4" t="s">
        <v>99</v>
      </c>
      <c r="B32" s="5" t="n">
        <v>153</v>
      </c>
      <c r="C32" s="5" t="n">
        <v>145</v>
      </c>
      <c r="D32" s="5" t="n">
        <v>481</v>
      </c>
      <c r="E32" s="5" t="n">
        <v>448</v>
      </c>
    </row>
    <row r="33" spans="1:6">
      <c r="A33" s="3" t="s">
        <v>256</v>
      </c>
    </row>
    <row r="34" spans="1:6">
      <c r="A34" s="4" t="s">
        <v>257</v>
      </c>
      <c r="B34" s="5" t="n">
        <v>263678</v>
      </c>
      <c r="C34" s="5" t="n">
        <v>241030</v>
      </c>
      <c r="D34" s="5" t="n">
        <v>263678</v>
      </c>
      <c r="E34" s="5" t="n">
        <v>241030</v>
      </c>
    </row>
    <row r="35" spans="1:6">
      <c r="A35" s="4" t="s">
        <v>259</v>
      </c>
    </row>
    <row r="36" spans="1:6">
      <c r="A36" s="3" t="s">
        <v>252</v>
      </c>
    </row>
    <row r="37" spans="1:6">
      <c r="A37" s="4" t="s">
        <v>61</v>
      </c>
      <c r="B37" s="5" t="n">
        <v>265477</v>
      </c>
      <c r="C37" s="5" t="n">
        <v>268022</v>
      </c>
      <c r="D37" s="5" t="n">
        <v>823786</v>
      </c>
      <c r="E37" s="5" t="n">
        <v>823017</v>
      </c>
    </row>
    <row r="38" spans="1:6">
      <c r="A38" s="3" t="s">
        <v>253</v>
      </c>
    </row>
    <row r="39" spans="1:6">
      <c r="A39" s="4" t="s">
        <v>254</v>
      </c>
      <c r="B39" s="5" t="n">
        <v>13629</v>
      </c>
      <c r="C39" s="5" t="n">
        <v>12389</v>
      </c>
      <c r="D39" s="5" t="n">
        <v>43598</v>
      </c>
      <c r="E39" s="5" t="n">
        <v>35777</v>
      </c>
    </row>
    <row r="40" spans="1:6">
      <c r="A40" s="3" t="s">
        <v>255</v>
      </c>
    </row>
    <row r="41" spans="1:6">
      <c r="A41" s="4" t="s">
        <v>99</v>
      </c>
      <c r="B41" s="5" t="n">
        <v>608</v>
      </c>
      <c r="C41" s="5" t="n">
        <v>519</v>
      </c>
      <c r="D41" s="5" t="n">
        <v>1653</v>
      </c>
      <c r="E41" s="5" t="n">
        <v>1661</v>
      </c>
    </row>
    <row r="42" spans="1:6">
      <c r="A42" s="3" t="s">
        <v>256</v>
      </c>
    </row>
    <row r="43" spans="1:6">
      <c r="A43" s="4" t="s">
        <v>257</v>
      </c>
      <c r="B43" s="5" t="n">
        <v>423125</v>
      </c>
      <c r="C43" s="5" t="n">
        <v>376001</v>
      </c>
      <c r="D43" s="5" t="n">
        <v>423125</v>
      </c>
      <c r="E43" s="5" t="n">
        <v>376001</v>
      </c>
    </row>
    <row r="44" spans="1:6">
      <c r="A44" s="4" t="s">
        <v>260</v>
      </c>
    </row>
    <row r="45" spans="1:6">
      <c r="A45" s="3" t="s">
        <v>252</v>
      </c>
    </row>
    <row r="46" spans="1:6">
      <c r="A46" s="4" t="s">
        <v>61</v>
      </c>
      <c r="B46" s="5" t="n">
        <v>148155</v>
      </c>
      <c r="C46" s="5" t="n">
        <v>170639</v>
      </c>
      <c r="D46" s="5" t="n">
        <v>387991</v>
      </c>
      <c r="E46" s="5" t="n">
        <v>465977</v>
      </c>
    </row>
    <row r="47" spans="1:6">
      <c r="A47" s="3" t="s">
        <v>253</v>
      </c>
    </row>
    <row r="48" spans="1:6">
      <c r="A48" s="4" t="s">
        <v>254</v>
      </c>
      <c r="B48" s="5" t="n">
        <v>528</v>
      </c>
      <c r="C48" s="5" t="n">
        <v>2793</v>
      </c>
      <c r="D48" s="5" t="n">
        <v>-2083</v>
      </c>
      <c r="E48" s="5" t="n">
        <v>169</v>
      </c>
    </row>
    <row r="49" spans="1:6">
      <c r="A49" s="3" t="s">
        <v>255</v>
      </c>
    </row>
    <row r="50" spans="1:6">
      <c r="A50" s="4" t="s">
        <v>99</v>
      </c>
      <c r="B50" s="5" t="n">
        <v>25</v>
      </c>
      <c r="C50" s="5" t="n">
        <v>45</v>
      </c>
      <c r="D50" s="5" t="n">
        <v>91</v>
      </c>
      <c r="E50" s="5" t="n">
        <v>126</v>
      </c>
    </row>
    <row r="51" spans="1:6">
      <c r="A51" s="3" t="s">
        <v>256</v>
      </c>
    </row>
    <row r="52" spans="1:6">
      <c r="A52" s="4" t="s">
        <v>257</v>
      </c>
      <c r="B52" s="5" t="n">
        <v>69994</v>
      </c>
      <c r="C52" s="5" t="n">
        <v>69162</v>
      </c>
      <c r="D52" s="5" t="n">
        <v>69994</v>
      </c>
      <c r="E52" s="5" t="n">
        <v>69162</v>
      </c>
    </row>
    <row r="53" spans="1:6">
      <c r="A53" s="4" t="s">
        <v>261</v>
      </c>
    </row>
    <row r="54" spans="1:6">
      <c r="A54" s="3" t="s">
        <v>253</v>
      </c>
    </row>
    <row r="55" spans="1:6">
      <c r="A55" s="4" t="s">
        <v>254</v>
      </c>
      <c r="B55" s="5" t="n">
        <v>-3380</v>
      </c>
      <c r="C55" s="5" t="n">
        <v>-2986</v>
      </c>
      <c r="D55" s="5" t="n">
        <v>-10449</v>
      </c>
      <c r="E55" s="5" t="n">
        <v>-9745</v>
      </c>
    </row>
    <row r="56" spans="1:6">
      <c r="A56" s="3" t="s">
        <v>255</v>
      </c>
    </row>
    <row r="57" spans="1:6">
      <c r="A57" s="4" t="s">
        <v>99</v>
      </c>
      <c r="B57" s="5" t="n">
        <v>2848</v>
      </c>
      <c r="C57" s="5" t="n">
        <v>2226</v>
      </c>
      <c r="D57" s="5" t="n">
        <v>8137</v>
      </c>
      <c r="E57" s="5" t="n">
        <v>6410</v>
      </c>
    </row>
    <row r="58" spans="1:6">
      <c r="A58" s="3" t="s">
        <v>256</v>
      </c>
    </row>
    <row r="59" spans="1:6">
      <c r="A59" s="4" t="s">
        <v>262</v>
      </c>
      <c r="B59" s="5" t="n">
        <v>-6570</v>
      </c>
      <c r="C59" s="5" t="n">
        <v>5689</v>
      </c>
      <c r="D59" s="5" t="n">
        <v>-6570</v>
      </c>
      <c r="E59" s="5" t="n">
        <v>5689</v>
      </c>
    </row>
    <row r="60" spans="1:6">
      <c r="A60" s="4" t="s">
        <v>263</v>
      </c>
    </row>
    <row r="61" spans="1:6">
      <c r="A61" s="3" t="s">
        <v>256</v>
      </c>
    </row>
    <row r="62" spans="1:6">
      <c r="A62" s="4" t="s">
        <v>257</v>
      </c>
      <c r="B62" s="5" t="n">
        <v>-22989</v>
      </c>
      <c r="D62" s="5" t="n">
        <v>-22989</v>
      </c>
    </row>
    <row r="63" spans="1:6">
      <c r="A63" s="4" t="s">
        <v>187</v>
      </c>
    </row>
    <row r="64" spans="1:6">
      <c r="A64" s="3" t="s">
        <v>252</v>
      </c>
    </row>
    <row r="65" spans="1:6">
      <c r="A65" s="4" t="s">
        <v>61</v>
      </c>
      <c r="B65" s="5" t="n">
        <v>766330</v>
      </c>
      <c r="C65" s="5" t="n">
        <v>729230</v>
      </c>
      <c r="D65" s="5" t="n">
        <v>2286552</v>
      </c>
      <c r="E65" s="5" t="n">
        <v>2149616</v>
      </c>
    </row>
    <row r="66" spans="1:6">
      <c r="A66" s="3" t="s">
        <v>253</v>
      </c>
    </row>
    <row r="67" spans="1:6">
      <c r="A67" s="4" t="s">
        <v>254</v>
      </c>
      <c r="B67" s="5" t="n">
        <v>19174</v>
      </c>
      <c r="D67" s="5" t="n">
        <v>60177</v>
      </c>
    </row>
    <row r="68" spans="1:6">
      <c r="A68" s="4" t="s">
        <v>67</v>
      </c>
      <c r="B68" s="7" t="n">
        <v>19288</v>
      </c>
      <c r="D68" s="7" t="n">
        <v>60589</v>
      </c>
    </row>
    <row r="69" spans="1:6">
      <c r="A69" s="4" t="s">
        <v>194</v>
      </c>
    </row>
    <row r="70" spans="1:6">
      <c r="A70" s="3" t="s">
        <v>252</v>
      </c>
    </row>
    <row r="71" spans="1:6">
      <c r="A71" s="4" t="s">
        <v>61</v>
      </c>
      <c r="C71" s="5" t="n">
        <v>290569</v>
      </c>
      <c r="E71" s="5" t="n">
        <v>860622</v>
      </c>
    </row>
    <row r="72" spans="1:6">
      <c r="A72" s="4" t="s">
        <v>201</v>
      </c>
    </row>
    <row r="73" spans="1:6">
      <c r="A73" s="3" t="s">
        <v>252</v>
      </c>
    </row>
    <row r="74" spans="1:6">
      <c r="A74" s="4" t="s">
        <v>61</v>
      </c>
      <c r="C74" s="5" t="n">
        <v>268022</v>
      </c>
      <c r="E74" s="5" t="n">
        <v>823017</v>
      </c>
    </row>
    <row r="75" spans="1:6">
      <c r="A75" s="4" t="s">
        <v>208</v>
      </c>
    </row>
    <row r="76" spans="1:6">
      <c r="A76" s="3" t="s">
        <v>252</v>
      </c>
    </row>
    <row r="77" spans="1:6">
      <c r="A77" s="4" t="s">
        <v>61</v>
      </c>
      <c r="C77" s="7" t="n">
        <v>170639</v>
      </c>
      <c r="E77" s="7" t="n">
        <v>46597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4</v>
      </c>
      <c r="B1" s="2" t="s">
        <v>1</v>
      </c>
    </row>
    <row r="2" spans="1:3">
      <c r="B2" s="2" t="s">
        <v>2</v>
      </c>
      <c r="C2" s="2" t="s">
        <v>29</v>
      </c>
    </row>
    <row r="3" spans="1:3">
      <c r="A3" s="3" t="s">
        <v>265</v>
      </c>
    </row>
    <row r="4" spans="1:3">
      <c r="A4" s="4" t="s">
        <v>266</v>
      </c>
      <c r="B4" s="7" t="n">
        <v>50000</v>
      </c>
    </row>
    <row r="5" spans="1:3">
      <c r="A5" s="4" t="s">
        <v>267</v>
      </c>
      <c r="B5" s="4" t="s">
        <v>268</v>
      </c>
    </row>
    <row r="6" spans="1:3">
      <c r="A6" s="4" t="s">
        <v>269</v>
      </c>
      <c r="B6" s="7" t="n">
        <v>80000</v>
      </c>
    </row>
    <row r="7" spans="1:3">
      <c r="A7" s="4" t="s">
        <v>270</v>
      </c>
      <c r="B7" s="4" t="s">
        <v>271</v>
      </c>
    </row>
    <row r="8" spans="1:3">
      <c r="A8" s="4" t="s">
        <v>272</v>
      </c>
      <c r="B8" s="5" t="n">
        <v>2</v>
      </c>
    </row>
    <row r="9" spans="1:3">
      <c r="A9" s="4" t="s">
        <v>273</v>
      </c>
      <c r="B9" s="7" t="n">
        <v>0</v>
      </c>
      <c r="C9" s="7" t="n">
        <v>0</v>
      </c>
    </row>
    <row r="10" spans="1:3">
      <c r="A10" s="4" t="s">
        <v>274</v>
      </c>
      <c r="B10" s="7" t="n">
        <v>50000</v>
      </c>
    </row>
    <row r="11" spans="1:3">
      <c r="A11" s="4" t="s">
        <v>275</v>
      </c>
    </row>
    <row r="12" spans="1:3">
      <c r="A12" s="3" t="s">
        <v>265</v>
      </c>
    </row>
    <row r="13" spans="1:3">
      <c r="A13" s="4" t="s">
        <v>276</v>
      </c>
      <c r="B13" s="4" t="s">
        <v>277</v>
      </c>
    </row>
    <row r="14" spans="1:3">
      <c r="A14" s="4" t="s">
        <v>278</v>
      </c>
    </row>
    <row r="15" spans="1:3">
      <c r="A15" s="3" t="s">
        <v>265</v>
      </c>
    </row>
    <row r="16" spans="1:3">
      <c r="A16" s="4" t="s">
        <v>276</v>
      </c>
      <c r="B16"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v>
      </c>
      <c r="C1" s="2" t="s">
        <v>29</v>
      </c>
    </row>
    <row r="2" spans="1:3">
      <c r="A2" s="3" t="s">
        <v>30</v>
      </c>
    </row>
    <row r="3" spans="1:3">
      <c r="A3" s="4" t="s">
        <v>31</v>
      </c>
      <c r="B3" s="7" t="n">
        <v>102243</v>
      </c>
      <c r="C3" s="7" t="n">
        <v>49990</v>
      </c>
    </row>
    <row r="4" spans="1:3">
      <c r="A4" s="4" t="s">
        <v>32</v>
      </c>
      <c r="B4" s="5" t="n">
        <v>400831</v>
      </c>
      <c r="C4" s="5" t="n">
        <v>449682</v>
      </c>
    </row>
    <row r="5" spans="1:3">
      <c r="A5" s="4" t="s">
        <v>33</v>
      </c>
      <c r="B5" s="5" t="n">
        <v>105283</v>
      </c>
      <c r="C5" s="5" t="n">
        <v>106753</v>
      </c>
    </row>
    <row r="6" spans="1:3">
      <c r="A6" s="4" t="s">
        <v>34</v>
      </c>
      <c r="B6" s="5" t="n">
        <v>2658</v>
      </c>
      <c r="C6" s="5" t="n">
        <v>3933</v>
      </c>
    </row>
    <row r="7" spans="1:3">
      <c r="A7" s="4" t="s">
        <v>35</v>
      </c>
      <c r="B7" s="5" t="n">
        <v>6068</v>
      </c>
      <c r="C7" s="5" t="n">
        <v>5737</v>
      </c>
    </row>
    <row r="8" spans="1:3">
      <c r="A8" s="4" t="s">
        <v>36</v>
      </c>
      <c r="B8" s="5" t="n">
        <v>617083</v>
      </c>
      <c r="C8" s="5" t="n">
        <v>616095</v>
      </c>
    </row>
    <row r="9" spans="1:3">
      <c r="A9" s="4" t="s">
        <v>37</v>
      </c>
      <c r="B9" s="5" t="n">
        <v>48176</v>
      </c>
      <c r="C9" s="5" t="n">
        <v>41491</v>
      </c>
    </row>
    <row r="10" spans="1:3">
      <c r="A10" s="4" t="s">
        <v>38</v>
      </c>
      <c r="B10" s="5" t="n">
        <v>73602</v>
      </c>
      <c r="C10" s="5" t="n">
        <v>73602</v>
      </c>
    </row>
    <row r="11" spans="1:3">
      <c r="A11" s="4" t="s">
        <v>39</v>
      </c>
      <c r="B11" s="5" t="n">
        <v>9924</v>
      </c>
      <c r="C11" s="5" t="n">
        <v>11025</v>
      </c>
    </row>
    <row r="12" spans="1:3">
      <c r="A12" s="4" t="s">
        <v>40</v>
      </c>
      <c r="B12" s="5" t="n">
        <v>1442</v>
      </c>
      <c r="C12" s="5" t="n">
        <v>5638</v>
      </c>
    </row>
    <row r="13" spans="1:3">
      <c r="A13" s="4" t="s">
        <v>41</v>
      </c>
      <c r="B13" s="5" t="n">
        <v>750227</v>
      </c>
      <c r="C13" s="5" t="n">
        <v>747851</v>
      </c>
    </row>
    <row r="14" spans="1:3">
      <c r="A14" s="3" t="s">
        <v>42</v>
      </c>
    </row>
    <row r="15" spans="1:3">
      <c r="A15" s="4" t="s">
        <v>43</v>
      </c>
      <c r="B15" s="5" t="n">
        <v>165190</v>
      </c>
      <c r="C15" s="5" t="n">
        <v>194257</v>
      </c>
    </row>
    <row r="16" spans="1:3">
      <c r="A16" s="4" t="s">
        <v>44</v>
      </c>
      <c r="B16" s="5" t="n">
        <v>20359</v>
      </c>
      <c r="C16" s="5" t="n">
        <v>22662</v>
      </c>
    </row>
    <row r="17" spans="1:3">
      <c r="A17" s="4" t="s">
        <v>45</v>
      </c>
      <c r="B17" s="5" t="n">
        <v>23475</v>
      </c>
      <c r="C17" s="5" t="n">
        <v>31096</v>
      </c>
    </row>
    <row r="18" spans="1:3">
      <c r="A18" s="4" t="s">
        <v>46</v>
      </c>
      <c r="B18" s="5" t="n">
        <v>209024</v>
      </c>
      <c r="C18" s="5" t="n">
        <v>248015</v>
      </c>
    </row>
    <row r="19" spans="1:3">
      <c r="A19" s="4" t="s">
        <v>47</v>
      </c>
      <c r="B19" s="5" t="n">
        <v>16125</v>
      </c>
      <c r="C19" s="5" t="n">
        <v>15696</v>
      </c>
    </row>
    <row r="20" spans="1:3">
      <c r="A20" s="4" t="s">
        <v>48</v>
      </c>
      <c r="B20" s="5" t="n">
        <v>1836</v>
      </c>
      <c r="C20" s="5" t="n">
        <v>1888</v>
      </c>
    </row>
    <row r="21" spans="1:3">
      <c r="A21" s="4" t="s">
        <v>49</v>
      </c>
      <c r="B21" s="5" t="n">
        <v>226985</v>
      </c>
      <c r="C21" s="5" t="n">
        <v>265599</v>
      </c>
    </row>
    <row r="22" spans="1:3">
      <c r="A22" s="3" t="s">
        <v>50</v>
      </c>
    </row>
    <row r="23" spans="1:3">
      <c r="A23" s="4" t="s">
        <v>51</v>
      </c>
      <c r="B23" s="5" t="n">
        <v>287</v>
      </c>
      <c r="C23" s="5" t="n">
        <v>287</v>
      </c>
    </row>
    <row r="24" spans="1:3">
      <c r="A24" s="4" t="s">
        <v>52</v>
      </c>
      <c r="B24" s="5" t="n">
        <v>115039</v>
      </c>
      <c r="C24" s="5" t="n">
        <v>114154</v>
      </c>
    </row>
    <row r="25" spans="1:3">
      <c r="A25" s="4" t="s">
        <v>53</v>
      </c>
      <c r="B25" s="5" t="n">
        <v>428162</v>
      </c>
      <c r="C25" s="5" t="n">
        <v>383673</v>
      </c>
    </row>
    <row r="26" spans="1:3">
      <c r="A26" s="4" t="s">
        <v>54</v>
      </c>
      <c r="B26" s="5" t="n">
        <v>-20246</v>
      </c>
      <c r="C26" s="5" t="n">
        <v>-15862</v>
      </c>
    </row>
    <row r="27" spans="1:3">
      <c r="A27" s="4" t="s">
        <v>55</v>
      </c>
      <c r="B27" s="5" t="n">
        <v>523242</v>
      </c>
      <c r="C27" s="5" t="n">
        <v>482252</v>
      </c>
    </row>
    <row r="28" spans="1:3">
      <c r="A28" s="4" t="s">
        <v>56</v>
      </c>
      <c r="B28" s="7" t="n">
        <v>750227</v>
      </c>
      <c r="C28" s="7" t="n">
        <v>7478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658504</v>
      </c>
      <c r="C4" s="7" t="n">
        <v>729230</v>
      </c>
      <c r="D4" s="7" t="n">
        <v>1989969</v>
      </c>
      <c r="E4" s="7" t="n">
        <v>2149616</v>
      </c>
    </row>
    <row r="5" spans="1:5">
      <c r="A5" s="4" t="s">
        <v>62</v>
      </c>
      <c r="B5" s="5" t="n">
        <v>558060</v>
      </c>
      <c r="C5" s="5" t="n">
        <v>633087</v>
      </c>
      <c r="D5" s="5" t="n">
        <v>1685685</v>
      </c>
      <c r="E5" s="5" t="n">
        <v>1867070</v>
      </c>
    </row>
    <row r="6" spans="1:5">
      <c r="A6" s="4" t="s">
        <v>63</v>
      </c>
      <c r="B6" s="5" t="n">
        <v>100444</v>
      </c>
      <c r="C6" s="5" t="n">
        <v>96143</v>
      </c>
      <c r="D6" s="5" t="n">
        <v>304284</v>
      </c>
      <c r="E6" s="5" t="n">
        <v>282546</v>
      </c>
    </row>
    <row r="7" spans="1:5">
      <c r="A7" s="4" t="s">
        <v>64</v>
      </c>
      <c r="B7" s="5" t="n">
        <v>81494</v>
      </c>
      <c r="C7" s="5" t="n">
        <v>74404</v>
      </c>
      <c r="D7" s="5" t="n">
        <v>244915</v>
      </c>
      <c r="E7" s="5" t="n">
        <v>226915</v>
      </c>
    </row>
    <row r="8" spans="1:5">
      <c r="A8" s="4" t="s">
        <v>65</v>
      </c>
      <c r="B8" s="5" t="n">
        <v>18950</v>
      </c>
      <c r="C8" s="5" t="n">
        <v>21739</v>
      </c>
      <c r="D8" s="5" t="n">
        <v>59369</v>
      </c>
      <c r="E8" s="5" t="n">
        <v>55631</v>
      </c>
    </row>
    <row r="9" spans="1:5">
      <c r="A9" s="4" t="s">
        <v>66</v>
      </c>
      <c r="B9" s="5" t="n">
        <v>114</v>
      </c>
      <c r="C9" s="5" t="n">
        <v>-8</v>
      </c>
      <c r="D9" s="5" t="n">
        <v>412</v>
      </c>
      <c r="E9" s="5" t="n">
        <v>20</v>
      </c>
    </row>
    <row r="10" spans="1:5">
      <c r="A10" s="4" t="s">
        <v>67</v>
      </c>
      <c r="B10" s="5" t="n">
        <v>19064</v>
      </c>
      <c r="C10" s="5" t="n">
        <v>21731</v>
      </c>
      <c r="D10" s="5" t="n">
        <v>59781</v>
      </c>
      <c r="E10" s="5" t="n">
        <v>55651</v>
      </c>
    </row>
    <row r="11" spans="1:5">
      <c r="A11" s="4" t="s">
        <v>68</v>
      </c>
      <c r="B11" s="5" t="n">
        <v>-5298</v>
      </c>
      <c r="C11" s="5" t="n">
        <v>-8614</v>
      </c>
      <c r="D11" s="5" t="n">
        <v>-16489</v>
      </c>
      <c r="E11" s="5" t="n">
        <v>-21517</v>
      </c>
    </row>
    <row r="12" spans="1:5">
      <c r="A12" s="4" t="s">
        <v>69</v>
      </c>
      <c r="B12" s="7" t="n">
        <v>13766</v>
      </c>
      <c r="C12" s="7" t="n">
        <v>13117</v>
      </c>
      <c r="D12" s="7" t="n">
        <v>43292</v>
      </c>
      <c r="E12" s="7" t="n">
        <v>34134</v>
      </c>
    </row>
    <row r="13" spans="1:5">
      <c r="A13" s="3" t="s">
        <v>70</v>
      </c>
    </row>
    <row r="14" spans="1:5">
      <c r="A14" s="4" t="s">
        <v>71</v>
      </c>
      <c r="B14" s="8" t="n">
        <v>0.52</v>
      </c>
      <c r="C14" s="8" t="n">
        <v>0.49</v>
      </c>
      <c r="D14" s="8" t="n">
        <v>1.62</v>
      </c>
      <c r="E14" s="8" t="n">
        <v>1.28</v>
      </c>
    </row>
    <row r="15" spans="1:5">
      <c r="A15" s="4" t="s">
        <v>72</v>
      </c>
      <c r="B15" s="8" t="n">
        <v>0.51</v>
      </c>
      <c r="C15" s="8" t="n">
        <v>0.49</v>
      </c>
      <c r="D15" s="8" t="n">
        <v>1.61</v>
      </c>
      <c r="E15" s="8" t="n">
        <v>1.27</v>
      </c>
    </row>
    <row r="16" spans="1:5">
      <c r="A16" s="3" t="s">
        <v>73</v>
      </c>
    </row>
    <row r="17" spans="1:5">
      <c r="A17" s="4" t="s">
        <v>71</v>
      </c>
      <c r="B17" s="5" t="n">
        <v>26716</v>
      </c>
      <c r="C17" s="5" t="n">
        <v>26802</v>
      </c>
      <c r="D17" s="5" t="n">
        <v>26745</v>
      </c>
      <c r="E17" s="5" t="n">
        <v>26754</v>
      </c>
    </row>
    <row r="18" spans="1:5">
      <c r="A18" s="4" t="s">
        <v>72</v>
      </c>
      <c r="B18" s="5" t="n">
        <v>26902</v>
      </c>
      <c r="C18" s="5" t="n">
        <v>26899</v>
      </c>
      <c r="D18" s="5" t="n">
        <v>26883</v>
      </c>
      <c r="E18" s="5" t="n">
        <v>268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11"/>
  </cols>
  <sheetData>
    <row r="1" spans="1:6">
      <c r="A1" s="1" t="s">
        <v>74</v>
      </c>
      <c r="B1" s="2" t="s">
        <v>75</v>
      </c>
      <c r="C1" s="2" t="s">
        <v>76</v>
      </c>
      <c r="D1" s="2" t="s">
        <v>77</v>
      </c>
      <c r="E1" s="2" t="s">
        <v>78</v>
      </c>
      <c r="F1" s="2" t="s">
        <v>79</v>
      </c>
    </row>
    <row r="2" spans="1:6">
      <c r="A2" s="4" t="s">
        <v>80</v>
      </c>
      <c r="B2" s="7" t="n">
        <v>287</v>
      </c>
      <c r="C2" s="7" t="n">
        <v>114154</v>
      </c>
      <c r="D2" s="7" t="n">
        <v>383673</v>
      </c>
      <c r="E2" s="7" t="n">
        <v>-15862</v>
      </c>
      <c r="F2" s="7" t="n">
        <v>482252</v>
      </c>
    </row>
    <row r="3" spans="1:6">
      <c r="A3" s="4" t="s">
        <v>81</v>
      </c>
      <c r="B3" s="5" t="n">
        <v>28709</v>
      </c>
      <c r="E3" s="5" t="n">
        <v>-1856</v>
      </c>
    </row>
    <row r="4" spans="1:6">
      <c r="A4" s="4" t="s">
        <v>82</v>
      </c>
      <c r="C4" s="5" t="n">
        <v>207</v>
      </c>
      <c r="F4" s="5" t="n">
        <v>207</v>
      </c>
    </row>
    <row r="5" spans="1:6">
      <c r="A5" s="4" t="s">
        <v>83</v>
      </c>
      <c r="E5" s="7" t="n">
        <v>-2998</v>
      </c>
      <c r="F5" s="5" t="n">
        <v>-2998</v>
      </c>
    </row>
    <row r="6" spans="1:6">
      <c r="A6" s="4" t="s">
        <v>84</v>
      </c>
      <c r="E6" s="5" t="n">
        <v>-116</v>
      </c>
    </row>
    <row r="7" spans="1:6">
      <c r="A7" s="4" t="s">
        <v>69</v>
      </c>
      <c r="D7" s="5" t="n">
        <v>11300</v>
      </c>
      <c r="F7" s="5" t="n">
        <v>11300</v>
      </c>
    </row>
    <row r="8" spans="1:6">
      <c r="A8" s="4" t="s">
        <v>85</v>
      </c>
      <c r="B8" s="7" t="n">
        <v>287</v>
      </c>
      <c r="C8" s="5" t="n">
        <v>114361</v>
      </c>
      <c r="D8" s="5" t="n">
        <v>396170</v>
      </c>
      <c r="E8" s="7" t="n">
        <v>-18860</v>
      </c>
      <c r="F8" s="5" t="n">
        <v>491958</v>
      </c>
    </row>
    <row r="9" spans="1:6">
      <c r="A9" s="4" t="s">
        <v>86</v>
      </c>
      <c r="B9" s="5" t="n">
        <v>28709</v>
      </c>
      <c r="E9" s="5" t="n">
        <v>-1972</v>
      </c>
    </row>
    <row r="10" spans="1:6">
      <c r="A10" s="4" t="s">
        <v>80</v>
      </c>
      <c r="B10" s="7" t="n">
        <v>287</v>
      </c>
      <c r="C10" s="5" t="n">
        <v>114154</v>
      </c>
      <c r="D10" s="5" t="n">
        <v>383673</v>
      </c>
      <c r="E10" s="7" t="n">
        <v>-15862</v>
      </c>
      <c r="F10" s="5" t="n">
        <v>482252</v>
      </c>
    </row>
    <row r="11" spans="1:6">
      <c r="A11" s="4" t="s">
        <v>81</v>
      </c>
      <c r="B11" s="5" t="n">
        <v>28709</v>
      </c>
      <c r="E11" s="5" t="n">
        <v>-1856</v>
      </c>
    </row>
    <row r="12" spans="1:6">
      <c r="A12" s="4" t="s">
        <v>69</v>
      </c>
      <c r="F12" s="5" t="n">
        <v>43292</v>
      </c>
    </row>
    <row r="13" spans="1:6">
      <c r="A13" s="4" t="s">
        <v>87</v>
      </c>
      <c r="B13" s="7" t="n">
        <v>287</v>
      </c>
      <c r="C13" s="5" t="n">
        <v>115039</v>
      </c>
      <c r="D13" s="5" t="n">
        <v>428162</v>
      </c>
      <c r="E13" s="7" t="n">
        <v>-20246</v>
      </c>
      <c r="F13" s="5" t="n">
        <v>523242</v>
      </c>
    </row>
    <row r="14" spans="1:6">
      <c r="A14" s="4" t="s">
        <v>88</v>
      </c>
      <c r="B14" s="5" t="n">
        <v>28756</v>
      </c>
      <c r="E14" s="5" t="n">
        <v>-2026</v>
      </c>
    </row>
    <row r="15" spans="1:6">
      <c r="A15" s="4" t="s">
        <v>89</v>
      </c>
      <c r="D15" s="5" t="n">
        <v>1197</v>
      </c>
      <c r="F15" s="5" t="n">
        <v>1197</v>
      </c>
    </row>
    <row r="16" spans="1:6">
      <c r="A16" s="4" t="s">
        <v>85</v>
      </c>
      <c r="B16" s="7" t="n">
        <v>287</v>
      </c>
      <c r="C16" s="5" t="n">
        <v>114361</v>
      </c>
      <c r="D16" s="5" t="n">
        <v>396170</v>
      </c>
      <c r="E16" s="7" t="n">
        <v>-18860</v>
      </c>
      <c r="F16" s="5" t="n">
        <v>491958</v>
      </c>
    </row>
    <row r="17" spans="1:6">
      <c r="A17" s="4" t="s">
        <v>86</v>
      </c>
      <c r="B17" s="5" t="n">
        <v>28709</v>
      </c>
      <c r="E17" s="5" t="n">
        <v>-1972</v>
      </c>
    </row>
    <row r="18" spans="1:6">
      <c r="A18" s="4" t="s">
        <v>82</v>
      </c>
      <c r="C18" s="5" t="n">
        <v>257</v>
      </c>
      <c r="F18" s="5" t="n">
        <v>257</v>
      </c>
    </row>
    <row r="19" spans="1:6">
      <c r="A19" s="4" t="s">
        <v>83</v>
      </c>
      <c r="E19" s="7" t="n">
        <v>-1386</v>
      </c>
      <c r="F19" s="5" t="n">
        <v>-1386</v>
      </c>
    </row>
    <row r="20" spans="1:6">
      <c r="A20" s="4" t="s">
        <v>84</v>
      </c>
      <c r="E20" s="5" t="n">
        <v>-54</v>
      </c>
    </row>
    <row r="21" spans="1:6">
      <c r="A21" s="4" t="s">
        <v>90</v>
      </c>
      <c r="C21" s="5" t="n">
        <v>605</v>
      </c>
      <c r="F21" s="5" t="n">
        <v>605</v>
      </c>
    </row>
    <row r="22" spans="1:6">
      <c r="A22" s="4" t="s">
        <v>91</v>
      </c>
      <c r="B22" s="5" t="n">
        <v>19</v>
      </c>
    </row>
    <row r="23" spans="1:6">
      <c r="A23" s="4" t="s">
        <v>69</v>
      </c>
      <c r="D23" s="5" t="n">
        <v>18226</v>
      </c>
      <c r="F23" s="5" t="n">
        <v>18226</v>
      </c>
    </row>
    <row r="24" spans="1:6">
      <c r="A24" s="4" t="s">
        <v>92</v>
      </c>
      <c r="B24" s="7" t="n">
        <v>287</v>
      </c>
      <c r="C24" s="5" t="n">
        <v>115223</v>
      </c>
      <c r="D24" s="5" t="n">
        <v>414396</v>
      </c>
      <c r="E24" s="7" t="n">
        <v>-20246</v>
      </c>
      <c r="F24" s="5" t="n">
        <v>509660</v>
      </c>
    </row>
    <row r="25" spans="1:6">
      <c r="A25" s="4" t="s">
        <v>93</v>
      </c>
      <c r="B25" s="5" t="n">
        <v>28728</v>
      </c>
      <c r="E25" s="5" t="n">
        <v>-2026</v>
      </c>
    </row>
    <row r="26" spans="1:6">
      <c r="A26" s="4" t="s">
        <v>82</v>
      </c>
      <c r="C26" s="5" t="n">
        <v>273</v>
      </c>
      <c r="F26" s="5" t="n">
        <v>273</v>
      </c>
    </row>
    <row r="27" spans="1:6">
      <c r="A27" s="4" t="s">
        <v>94</v>
      </c>
      <c r="B27" s="5" t="n">
        <v>28</v>
      </c>
    </row>
    <row r="28" spans="1:6">
      <c r="A28" s="4" t="s">
        <v>95</v>
      </c>
      <c r="C28" s="5" t="n">
        <v>-457</v>
      </c>
      <c r="F28" s="5" t="n">
        <v>-457</v>
      </c>
    </row>
    <row r="29" spans="1:6">
      <c r="A29" s="4" t="s">
        <v>69</v>
      </c>
      <c r="D29" s="5" t="n">
        <v>13766</v>
      </c>
      <c r="F29" s="5" t="n">
        <v>13766</v>
      </c>
    </row>
    <row r="30" spans="1:6">
      <c r="A30" s="4" t="s">
        <v>87</v>
      </c>
      <c r="B30" s="7" t="n">
        <v>287</v>
      </c>
      <c r="C30" s="7" t="n">
        <v>115039</v>
      </c>
      <c r="D30" s="7" t="n">
        <v>428162</v>
      </c>
      <c r="E30" s="7" t="n">
        <v>-20246</v>
      </c>
      <c r="F30" s="7" t="n">
        <v>523242</v>
      </c>
    </row>
    <row r="31" spans="1:6">
      <c r="A31" s="4" t="s">
        <v>88</v>
      </c>
      <c r="B31" s="5" t="n">
        <v>28756</v>
      </c>
      <c r="E31" s="5" t="n">
        <v>-2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59</v>
      </c>
    </row>
    <row r="3" spans="1:3">
      <c r="A3" s="3" t="s">
        <v>97</v>
      </c>
    </row>
    <row r="4" spans="1:3">
      <c r="A4" s="4" t="s">
        <v>69</v>
      </c>
      <c r="B4" s="7" t="n">
        <v>43292</v>
      </c>
      <c r="C4" s="7" t="n">
        <v>34134</v>
      </c>
    </row>
    <row r="5" spans="1:3">
      <c r="A5" s="3" t="s">
        <v>98</v>
      </c>
    </row>
    <row r="6" spans="1:3">
      <c r="A6" s="4" t="s">
        <v>99</v>
      </c>
      <c r="B6" s="5" t="n">
        <v>10362</v>
      </c>
      <c r="C6" s="5" t="n">
        <v>8645</v>
      </c>
    </row>
    <row r="7" spans="1:3">
      <c r="A7" s="4" t="s">
        <v>100</v>
      </c>
      <c r="B7" s="5" t="n">
        <v>1428</v>
      </c>
      <c r="C7" s="5" t="n">
        <v>1116</v>
      </c>
    </row>
    <row r="8" spans="1:3">
      <c r="A8" s="4" t="s">
        <v>82</v>
      </c>
      <c r="B8" s="5" t="n">
        <v>737</v>
      </c>
      <c r="C8" s="5" t="n">
        <v>560</v>
      </c>
    </row>
    <row r="9" spans="1:3">
      <c r="A9" s="4" t="s">
        <v>47</v>
      </c>
      <c r="B9" s="5" t="n">
        <v>429</v>
      </c>
      <c r="C9" s="5" t="n">
        <v>164</v>
      </c>
    </row>
    <row r="10" spans="1:3">
      <c r="A10" s="4" t="s">
        <v>101</v>
      </c>
      <c r="B10" s="5" t="n">
        <v>51</v>
      </c>
    </row>
    <row r="11" spans="1:3">
      <c r="A11" s="3" t="s">
        <v>102</v>
      </c>
    </row>
    <row r="12" spans="1:3">
      <c r="A12" s="4" t="s">
        <v>103</v>
      </c>
      <c r="B12" s="5" t="n">
        <v>63881</v>
      </c>
      <c r="C12" s="5" t="n">
        <v>28101</v>
      </c>
    </row>
    <row r="13" spans="1:3">
      <c r="A13" s="4" t="s">
        <v>104</v>
      </c>
      <c r="B13" s="5" t="n">
        <v>-9399</v>
      </c>
      <c r="C13" s="5" t="n">
        <v>-16189</v>
      </c>
    </row>
    <row r="14" spans="1:3">
      <c r="A14" s="4" t="s">
        <v>105</v>
      </c>
      <c r="B14" s="5" t="n">
        <v>812</v>
      </c>
      <c r="C14" s="5" t="n">
        <v>-2191</v>
      </c>
    </row>
    <row r="15" spans="1:3">
      <c r="A15" s="4" t="s">
        <v>106</v>
      </c>
      <c r="B15" s="5" t="n">
        <v>283</v>
      </c>
      <c r="C15" s="5" t="n">
        <v>-3945</v>
      </c>
    </row>
    <row r="16" spans="1:3">
      <c r="A16" s="4" t="s">
        <v>43</v>
      </c>
      <c r="B16" s="5" t="n">
        <v>-29361</v>
      </c>
      <c r="C16" s="5" t="n">
        <v>-13162</v>
      </c>
    </row>
    <row r="17" spans="1:3">
      <c r="A17" s="4" t="s">
        <v>45</v>
      </c>
      <c r="B17" s="5" t="n">
        <v>-1262</v>
      </c>
      <c r="C17" s="5" t="n">
        <v>-8872</v>
      </c>
    </row>
    <row r="18" spans="1:3">
      <c r="A18" s="4" t="s">
        <v>107</v>
      </c>
      <c r="B18" s="5" t="n">
        <v>81253</v>
      </c>
      <c r="C18" s="5" t="n">
        <v>28361</v>
      </c>
    </row>
    <row r="19" spans="1:3">
      <c r="A19" s="3" t="s">
        <v>108</v>
      </c>
    </row>
    <row r="20" spans="1:3">
      <c r="A20" s="4" t="s">
        <v>109</v>
      </c>
      <c r="B20" s="5" t="n">
        <v>-15641</v>
      </c>
      <c r="C20" s="5" t="n">
        <v>-7944</v>
      </c>
    </row>
    <row r="21" spans="1:3">
      <c r="A21" s="4" t="s">
        <v>110</v>
      </c>
      <c r="B21" s="5" t="n">
        <v>-15641</v>
      </c>
      <c r="C21" s="5" t="n">
        <v>-7944</v>
      </c>
    </row>
    <row r="22" spans="1:3">
      <c r="A22" s="3" t="s">
        <v>111</v>
      </c>
    </row>
    <row r="23" spans="1:3">
      <c r="A23" s="4" t="s">
        <v>112</v>
      </c>
      <c r="B23" s="5" t="n">
        <v>859</v>
      </c>
    </row>
    <row r="24" spans="1:3">
      <c r="A24" s="4" t="s">
        <v>113</v>
      </c>
      <c r="B24" s="5" t="n">
        <v>-859</v>
      </c>
    </row>
    <row r="25" spans="1:3">
      <c r="A25" s="4" t="s">
        <v>114</v>
      </c>
      <c r="B25" s="5" t="n">
        <v>-4384</v>
      </c>
    </row>
    <row r="26" spans="1:3">
      <c r="A26" s="4" t="s">
        <v>115</v>
      </c>
      <c r="B26" s="5" t="n">
        <v>-9123</v>
      </c>
      <c r="C26" s="5" t="n">
        <v>-9041</v>
      </c>
    </row>
    <row r="27" spans="1:3">
      <c r="A27" s="4" t="s">
        <v>116</v>
      </c>
      <c r="C27" s="5" t="n">
        <v>1679</v>
      </c>
    </row>
    <row r="28" spans="1:3">
      <c r="A28" s="4" t="s">
        <v>117</v>
      </c>
      <c r="B28" s="5" t="n">
        <v>605</v>
      </c>
      <c r="C28" s="5" t="n">
        <v>603</v>
      </c>
    </row>
    <row r="29" spans="1:3">
      <c r="A29" s="4" t="s">
        <v>118</v>
      </c>
      <c r="B29" s="5" t="n">
        <v>-457</v>
      </c>
      <c r="C29" s="5" t="n">
        <v>-500</v>
      </c>
    </row>
    <row r="30" spans="1:3">
      <c r="A30" s="4" t="s">
        <v>119</v>
      </c>
      <c r="B30" s="5" t="n">
        <v>-13359</v>
      </c>
      <c r="C30" s="5" t="n">
        <v>-7259</v>
      </c>
    </row>
    <row r="31" spans="1:3">
      <c r="A31" s="4" t="s">
        <v>120</v>
      </c>
      <c r="B31" s="5" t="n">
        <v>52253</v>
      </c>
      <c r="C31" s="5" t="n">
        <v>13158</v>
      </c>
    </row>
    <row r="32" spans="1:3">
      <c r="A32" s="4" t="s">
        <v>121</v>
      </c>
      <c r="B32" s="5" t="n">
        <v>49990</v>
      </c>
      <c r="C32" s="5" t="n">
        <v>49180</v>
      </c>
    </row>
    <row r="33" spans="1:3">
      <c r="A33" s="4" t="s">
        <v>122</v>
      </c>
      <c r="B33" s="5" t="n">
        <v>102243</v>
      </c>
      <c r="C33" s="5" t="n">
        <v>62338</v>
      </c>
    </row>
    <row r="34" spans="1:3">
      <c r="A34" s="3" t="s">
        <v>123</v>
      </c>
    </row>
    <row r="35" spans="1:3">
      <c r="A35" s="4" t="s">
        <v>124</v>
      </c>
      <c r="B35" s="5" t="n">
        <v>1055</v>
      </c>
      <c r="C35" s="5" t="n">
        <v>294</v>
      </c>
    </row>
    <row r="36" spans="1:3">
      <c r="A36" s="3" t="s">
        <v>125</v>
      </c>
    </row>
    <row r="37" spans="1:3">
      <c r="A37" s="4" t="s">
        <v>126</v>
      </c>
      <c r="B37" s="7" t="n">
        <v>15134</v>
      </c>
      <c r="C37" s="7" t="n">
        <v>24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9:34Z</dcterms:created>
  <dcterms:modified xmlns:dcterms="http://purl.org/dc/terms/" xmlns:xsi="http://www.w3.org/2001/XMLSchema-instance" xsi:type="dcterms:W3CDTF">2018-11-01T16:09:34Z</dcterms:modified>
</cp:coreProperties>
</file>